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Recent Accounting Pronouncement" sheetId="9" state="visible" r:id="rId9"/>
    <sheet xmlns:r="http://schemas.openxmlformats.org/officeDocument/2006/relationships" name="Transactions with Related Parti" sheetId="10" state="visible" r:id="rId10"/>
    <sheet xmlns:r="http://schemas.openxmlformats.org/officeDocument/2006/relationships" name="Advances for Vessels Acquisitio" sheetId="11" state="visible" r:id="rId11"/>
    <sheet xmlns:r="http://schemas.openxmlformats.org/officeDocument/2006/relationships" name="Vessels, ne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Changes in Capital Accounts" sheetId="15" state="visible" r:id="rId15"/>
    <sheet xmlns:r="http://schemas.openxmlformats.org/officeDocument/2006/relationships" name="Interest and Finance Costs" sheetId="16" state="visible" r:id="rId16"/>
    <sheet xmlns:r="http://schemas.openxmlformats.org/officeDocument/2006/relationships" name="Earnings _ (Loss) per Share" sheetId="17" state="visible" r:id="rId17"/>
    <sheet xmlns:r="http://schemas.openxmlformats.org/officeDocument/2006/relationships" name="Income Taxes" sheetId="18" state="visible" r:id="rId18"/>
    <sheet xmlns:r="http://schemas.openxmlformats.org/officeDocument/2006/relationships" name="Financial Instruments and Fair "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Recent Accounting Pronounceme_2" sheetId="22" state="visible" r:id="rId22"/>
    <sheet xmlns:r="http://schemas.openxmlformats.org/officeDocument/2006/relationships" name="General Information (Tables)" sheetId="23" state="visible" r:id="rId23"/>
    <sheet xmlns:r="http://schemas.openxmlformats.org/officeDocument/2006/relationships" name="Advances for Vessels Acquisit_2" sheetId="24" state="visible" r:id="rId24"/>
    <sheet xmlns:r="http://schemas.openxmlformats.org/officeDocument/2006/relationships" name="Vessels, net (Tables)"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Changes in Capital Accounts (Ta" sheetId="28" state="visible" r:id="rId28"/>
    <sheet xmlns:r="http://schemas.openxmlformats.org/officeDocument/2006/relationships" name="Interest and Finance Costs (Tab" sheetId="29" state="visible" r:id="rId29"/>
    <sheet xmlns:r="http://schemas.openxmlformats.org/officeDocument/2006/relationships" name="Earnings_ (Loss) per Share (Tab" sheetId="30" state="visible" r:id="rId30"/>
    <sheet xmlns:r="http://schemas.openxmlformats.org/officeDocument/2006/relationships" name="Segment Reporting (Tables)" sheetId="31" state="visible" r:id="rId31"/>
    <sheet xmlns:r="http://schemas.openxmlformats.org/officeDocument/2006/relationships" name="General information, textuals (" sheetId="32" state="visible" r:id="rId32"/>
    <sheet xmlns:r="http://schemas.openxmlformats.org/officeDocument/2006/relationships" name="General Information, details (D" sheetId="33" state="visible" r:id="rId33"/>
    <sheet xmlns:r="http://schemas.openxmlformats.org/officeDocument/2006/relationships" name="General information, textuals 2" sheetId="34" state="visible" r:id="rId34"/>
    <sheet xmlns:r="http://schemas.openxmlformats.org/officeDocument/2006/relationships" name="General information, details 2 " sheetId="35" state="visible" r:id="rId35"/>
    <sheet xmlns:r="http://schemas.openxmlformats.org/officeDocument/2006/relationships" name="Recent Accounting Pronounceme_3" sheetId="36" state="visible" r:id="rId36"/>
    <sheet xmlns:r="http://schemas.openxmlformats.org/officeDocument/2006/relationships" name="Recent Accounting Pronounceme_4" sheetId="37" state="visible" r:id="rId37"/>
    <sheet xmlns:r="http://schemas.openxmlformats.org/officeDocument/2006/relationships" name="Recent Accounting Pronounceme_5" sheetId="38" state="visible" r:id="rId38"/>
    <sheet xmlns:r="http://schemas.openxmlformats.org/officeDocument/2006/relationships" name="Transactions with related par_2" sheetId="39" state="visible" r:id="rId39"/>
    <sheet xmlns:r="http://schemas.openxmlformats.org/officeDocument/2006/relationships" name="Transactions with related par_3" sheetId="40" state="visible" r:id="rId40"/>
    <sheet xmlns:r="http://schemas.openxmlformats.org/officeDocument/2006/relationships" name="Transactions with related par_4" sheetId="41" state="visible" r:id="rId41"/>
    <sheet xmlns:r="http://schemas.openxmlformats.org/officeDocument/2006/relationships" name="Advances for Vessel Acquisition" sheetId="42" state="visible" r:id="rId42"/>
    <sheet xmlns:r="http://schemas.openxmlformats.org/officeDocument/2006/relationships" name="Advances for Vessel Acquisiti_2" sheetId="43" state="visible" r:id="rId43"/>
    <sheet xmlns:r="http://schemas.openxmlformats.org/officeDocument/2006/relationships" name="Vessels, net, textuals (Details" sheetId="44" state="visible" r:id="rId44"/>
    <sheet xmlns:r="http://schemas.openxmlformats.org/officeDocument/2006/relationships" name="Vessels, net, detail (Details)" sheetId="45" state="visible" r:id="rId45"/>
    <sheet xmlns:r="http://schemas.openxmlformats.org/officeDocument/2006/relationships" name="Vessels, net, textuals 2 (Detai" sheetId="46" state="visible" r:id="rId46"/>
    <sheet xmlns:r="http://schemas.openxmlformats.org/officeDocument/2006/relationships" name="Long-Term Debt, details (Detail" sheetId="47" state="visible" r:id="rId47"/>
    <sheet xmlns:r="http://schemas.openxmlformats.org/officeDocument/2006/relationships" name="Long-Term Debt, textuals (Detai" sheetId="48" state="visible" r:id="rId48"/>
    <sheet xmlns:r="http://schemas.openxmlformats.org/officeDocument/2006/relationships" name="Long-Term Debt, details 2 (Deta"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hanges in Capital Accounts, te" sheetId="53" state="visible" r:id="rId53"/>
    <sheet xmlns:r="http://schemas.openxmlformats.org/officeDocument/2006/relationships" name="Changes in Capital Accounts, de" sheetId="54" state="visible" r:id="rId54"/>
    <sheet xmlns:r="http://schemas.openxmlformats.org/officeDocument/2006/relationships" name="Interest and Finance Costs, det" sheetId="55" state="visible" r:id="rId55"/>
    <sheet xmlns:r="http://schemas.openxmlformats.org/officeDocument/2006/relationships" name="Earnings _ (Loss) per Share, de" sheetId="56" state="visible" r:id="rId56"/>
    <sheet xmlns:r="http://schemas.openxmlformats.org/officeDocument/2006/relationships" name="Income Taxes, textuals (Details" sheetId="57" state="visible" r:id="rId57"/>
    <sheet xmlns:r="http://schemas.openxmlformats.org/officeDocument/2006/relationships" name="Segment Reporting, textuals (De" sheetId="58" state="visible" r:id="rId58"/>
    <sheet xmlns:r="http://schemas.openxmlformats.org/officeDocument/2006/relationships" name="Segment Reporting, details (Det" sheetId="59" state="visible" r:id="rId59"/>
    <sheet xmlns:r="http://schemas.openxmlformats.org/officeDocument/2006/relationships" name="Subsequent events, textuals (De" sheetId="60" state="visible" r:id="rId60"/>
  </sheets>
  <definedNames/>
  <calcPr calcId="124519" fullCalcOnLoad="1"/>
</workbook>
</file>

<file path=xl/sharedStrings.xml><?xml version="1.0" encoding="utf-8"?>
<sst xmlns="http://schemas.openxmlformats.org/spreadsheetml/2006/main" uniqueCount="701">
  <si>
    <t>Document and Entity Information</t>
  </si>
  <si>
    <t>12 Months Ended</t>
  </si>
  <si>
    <t>Dec. 31, 2019shares</t>
  </si>
  <si>
    <t>Entity Information [Line Items]</t>
  </si>
  <si>
    <t>Document Type</t>
  </si>
  <si>
    <t>20-F/A</t>
  </si>
  <si>
    <t>Document Period End Date</t>
  </si>
  <si>
    <t>Dec. 31,
		2019</t>
  </si>
  <si>
    <t>Amendment Flag</t>
  </si>
  <si>
    <t>false</t>
  </si>
  <si>
    <t>Document Fiscal Year Focus</t>
  </si>
  <si>
    <t>2019</t>
  </si>
  <si>
    <t>Document Fiscal Period Focus</t>
  </si>
  <si>
    <t>FY</t>
  </si>
  <si>
    <t>Entity Registrant Name</t>
  </si>
  <si>
    <t>PERFORMANCE SHIPPING INC.</t>
  </si>
  <si>
    <t>Entity Central Index Key</t>
  </si>
  <si>
    <t>0001481241</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Entity Interactive Data Current</t>
  </si>
  <si>
    <t>Entity Emerging Growth Company</t>
  </si>
  <si>
    <t>Entity Shell Company</t>
  </si>
  <si>
    <t>Entity Address Country</t>
  </si>
  <si>
    <t>MH</t>
  </si>
  <si>
    <t>Title of 12(b) Security</t>
  </si>
  <si>
    <t>Common stock, $0.01 par value, including the Preferred stock purchase rights</t>
  </si>
  <si>
    <t>Trading Symbol</t>
  </si>
  <si>
    <t>PSHG</t>
  </si>
  <si>
    <t>Security Exchange Name</t>
  </si>
  <si>
    <t>NASDAQ</t>
  </si>
  <si>
    <t>Document Annual Report</t>
  </si>
  <si>
    <t>true</t>
  </si>
  <si>
    <t>Document Transition Report</t>
  </si>
  <si>
    <t>Document Shell Company Report</t>
  </si>
  <si>
    <t>CONSOLIDATED BALANCE SHEETS - USD ($) $ in Thousands</t>
  </si>
  <si>
    <t>Dec. 31, 2019</t>
  </si>
  <si>
    <t>Dec. 31, 2018</t>
  </si>
  <si>
    <t>CURRENT ASSETS:</t>
  </si>
  <si>
    <t>Cash and cash equivalents</t>
  </si>
  <si>
    <t>Accounts receivable, trade</t>
  </si>
  <si>
    <t>Deferred voyage expenses</t>
  </si>
  <si>
    <t>Inventories</t>
  </si>
  <si>
    <t>Prepaid expenses and other assets</t>
  </si>
  <si>
    <t>Total current assets</t>
  </si>
  <si>
    <t>FIXED ASSETS:</t>
  </si>
  <si>
    <t>Advances for vessel acquisitions and other vessels' costs (Note 4)</t>
  </si>
  <si>
    <t>Vessels, net (Note 5)</t>
  </si>
  <si>
    <t>Property and equipment, net</t>
  </si>
  <si>
    <t>Total fixed assets</t>
  </si>
  <si>
    <t>Right of use asset under operating leases (Note 7)</t>
  </si>
  <si>
    <t>Deferred charges, net</t>
  </si>
  <si>
    <t>Total assets</t>
  </si>
  <si>
    <t>CURRENT LIABILITIES:</t>
  </si>
  <si>
    <t>Current portion of long-term debt, net of unamortized deferred financing costs (Note 6)</t>
  </si>
  <si>
    <t>Accounts payable, trade and other</t>
  </si>
  <si>
    <t>Due to related parties (Note 3)</t>
  </si>
  <si>
    <t>Accrued liabilities</t>
  </si>
  <si>
    <t>Deferred revenue</t>
  </si>
  <si>
    <t>Lease liabilities, current (Note 7)</t>
  </si>
  <si>
    <t>Total current liabilities</t>
  </si>
  <si>
    <t>Long-term debt, net of unamortized deferred financing costs (Note 6)</t>
  </si>
  <si>
    <t>Other liabilities, non-current</t>
  </si>
  <si>
    <t>Long-term lease liabilities (Note 7)</t>
  </si>
  <si>
    <t>Commitments and contingencies (Note 7)</t>
  </si>
  <si>
    <t>STOCKHOLDERS' EQUITY:</t>
  </si>
  <si>
    <t>Preferred stock, $0.01 par value; 25,000,000 shares authorized, 1,600 and 350 issued and outstanding as at December 31, 2019 and 2018, respectively (Note 8)</t>
  </si>
  <si>
    <t>Common stock, $0.01 par value; 500,000,000 shares authorized; 49,021,001 and 14,463,231 issued and outstanding as at December 31, 2019 and 2018, respectively (Note 8)</t>
  </si>
  <si>
    <t>Additional paid-in capital (Note 8)</t>
  </si>
  <si>
    <t>Other comprehensive income</t>
  </si>
  <si>
    <t>Accumulated deficit</t>
  </si>
  <si>
    <t>Total stockholders' equity</t>
  </si>
  <si>
    <t>Total liabilities and stockholders' equity</t>
  </si>
  <si>
    <t>CONSOLIDATED BALANCE SHEETS (Parentheticals)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7</t>
  </si>
  <si>
    <t>REVENUES:</t>
  </si>
  <si>
    <t>Voyage and time charter revenues (Note 1)</t>
  </si>
  <si>
    <t>EXPENSES:</t>
  </si>
  <si>
    <t>Voyage expenses</t>
  </si>
  <si>
    <t>Vessel operating expenses</t>
  </si>
  <si>
    <t>Depreciation and amortization of deferred charges (Note 5)</t>
  </si>
  <si>
    <t>Management fees (Notes 1 and 3)</t>
  </si>
  <si>
    <t>General and administrative expenses (Notes 3 and 8)</t>
  </si>
  <si>
    <t>Impairment losses (Note 5)</t>
  </si>
  <si>
    <t>Loss / (Gain) on vessels' sale (Note 5)</t>
  </si>
  <si>
    <t>Foreign currency (gains) / losses</t>
  </si>
  <si>
    <t>Operating loss</t>
  </si>
  <si>
    <t>OTHER INCOME / (EXPENSES)</t>
  </si>
  <si>
    <t>Interest and finance costs (Note 9)</t>
  </si>
  <si>
    <t>Interest income</t>
  </si>
  <si>
    <t>Gain from bank debt write off</t>
  </si>
  <si>
    <t>Total other income / (expenses), net</t>
  </si>
  <si>
    <t>Net income / (loss)</t>
  </si>
  <si>
    <t>Earnings / (Loss) per common share, basic and diluted (Note 10)</t>
  </si>
  <si>
    <t>Weighted average number of common shares, basic (Note 10)</t>
  </si>
  <si>
    <t>Weighted average number of common shares, diluted (Note 10)</t>
  </si>
  <si>
    <t>CONSOLIDATED STATEMENTS OF COMPREHENSIVE INCOME / (LOSS) - USD ($) $ in Thousands</t>
  </si>
  <si>
    <t>Other comprehensive income (Actuarial gain)</t>
  </si>
  <si>
    <t>Comprehensive income / (loss)</t>
  </si>
  <si>
    <t>CONSOLIDATED STATEMENTS OF STOCKHOLDERS' EQUITY - USD ($) $ in Thousands</t>
  </si>
  <si>
    <t>Total</t>
  </si>
  <si>
    <t>Common Stock [Member]</t>
  </si>
  <si>
    <t>Preferred Stock [Member]</t>
  </si>
  <si>
    <t>Additional Paid-in Capital [Member]</t>
  </si>
  <si>
    <t>Other Comprehensive Income / (Loss) [Member]</t>
  </si>
  <si>
    <t>Accumulated Deficit [Member]</t>
  </si>
  <si>
    <t>Balance as at Dec. 31, 2016</t>
  </si>
  <si>
    <t>Issuance of Series B preferred stock, net of expenses (Note 8), value</t>
  </si>
  <si>
    <t>Issuance of Series B preferred stock, net of expenses (Note 8), shares</t>
  </si>
  <si>
    <t>Conversion of Series B preferred stock to common stock (Note 8), shares</t>
  </si>
  <si>
    <t>Conversion of Series B preferred stock to common stock (Note 8), value</t>
  </si>
  <si>
    <t>Issuance of Series C preferred stock (Notes 3 and 8), value</t>
  </si>
  <si>
    <t>Issuance of Series C preferred stock (Notes 3 and 8), shares</t>
  </si>
  <si>
    <t>Issuance of restricted stock and compensation cost on restricted stock (Note 8), value</t>
  </si>
  <si>
    <t>Actuarial gain</t>
  </si>
  <si>
    <t>Balance as at Dec. 31, 2017</t>
  </si>
  <si>
    <t>Issuance of restricted stock and compensation cost on restricted stock (Note 8), shares</t>
  </si>
  <si>
    <t>Balance as at Dec. 31, 2018</t>
  </si>
  <si>
    <t>Issuance of common stock in exchange for entities acquisition (Note 3), value</t>
  </si>
  <si>
    <t>Issuance of common stock in exchange for entities acquisition (Note 3), shares</t>
  </si>
  <si>
    <t>Balance as at Dec. 31, 2019</t>
  </si>
  <si>
    <t>CONSOLIDATED STATEMENTS OF CASH FLOWS - USD ($) $ in Thousands</t>
  </si>
  <si>
    <t>Cash Flows used in Operating Activities:</t>
  </si>
  <si>
    <t>Net income /(loss)</t>
  </si>
  <si>
    <t>Adjustments to reconcile net income/(loss) to net cash used in operating activities:</t>
  </si>
  <si>
    <t>Amortization of deferred financing costs</t>
  </si>
  <si>
    <t>Amortization of discount premium</t>
  </si>
  <si>
    <t>Loss / (Gain) on vessels' sale</t>
  </si>
  <si>
    <t>Compensation cost on restricted stock awards (Note 8)</t>
  </si>
  <si>
    <t>Right of use asset under operating leases</t>
  </si>
  <si>
    <t>Lease liabilities under operating leases</t>
  </si>
  <si>
    <t>(Increase) / Decrease in:</t>
  </si>
  <si>
    <t>Increase / (Decrease) in:</t>
  </si>
  <si>
    <t>Due to related parties</t>
  </si>
  <si>
    <t>Deferred liabilities</t>
  </si>
  <si>
    <t>Other liabilities, non current</t>
  </si>
  <si>
    <t>Drydock costs</t>
  </si>
  <si>
    <t>Net Cash used in Operating Activities</t>
  </si>
  <si>
    <t>Cash Flows provided by / (used in) Investing Activities:</t>
  </si>
  <si>
    <t>Advances for vessel acquisitions and other vessel costs (Note 4)</t>
  </si>
  <si>
    <t>Vessel acquisitions and other vessels' costs (Note 5)</t>
  </si>
  <si>
    <t>Proceeds from sale of vessels, net of expenses (Note 5)</t>
  </si>
  <si>
    <t>Property and equipment additions</t>
  </si>
  <si>
    <t>Insurance settlements</t>
  </si>
  <si>
    <t>Net Cash provided by / (used in) Investing Activities</t>
  </si>
  <si>
    <t>Cash Flows provided by / (used in) Financing Activities:</t>
  </si>
  <si>
    <t>Proceeds from related party loans</t>
  </si>
  <si>
    <t>Proceeds from unrelated party loans (Note 6)</t>
  </si>
  <si>
    <t>Repayments of related party loans (Note 3)</t>
  </si>
  <si>
    <t>Repayments of unrelated parties' loans</t>
  </si>
  <si>
    <t>Issuance of preferred stock, net of expenses (Note 8)</t>
  </si>
  <si>
    <t>Payments of equity issuance costs and financing costs</t>
  </si>
  <si>
    <t>Net Cash provided by / (used in) Financing Activities</t>
  </si>
  <si>
    <t>Net increase / (decrease) in cash, cash equivalents and restricted cash</t>
  </si>
  <si>
    <t>Cash, cash equivalents and restricted cash at beginning of the year</t>
  </si>
  <si>
    <t>Cash, cash equivalents and restricted cash at end of the year</t>
  </si>
  <si>
    <t>RECONCILIATION OF CASH, CASH EQUIVALENTS AND RESTRICTED CASH</t>
  </si>
  <si>
    <t>Cash and cash equivalents at the end of the year</t>
  </si>
  <si>
    <t>Restricted cash at the end of the year</t>
  </si>
  <si>
    <t>SUPPLEMENTAL CASH FLOW INFORMATION</t>
  </si>
  <si>
    <t>Related party loan reduction in exchange for preferred shares (Note 3)</t>
  </si>
  <si>
    <t>Issuance of common stock in exchange for entities acquisition (Note 3)</t>
  </si>
  <si>
    <t>Reclassification of compensation cost of issued restricted stock awards from other liabilities to stockholders' equity (Note 8)</t>
  </si>
  <si>
    <t>Interest payments, net of amounts capitalized</t>
  </si>
  <si>
    <t>General Information</t>
  </si>
  <si>
    <t>1 . General Information The accompanying consolidated financial statements include the accounts of Performance Shipping Inc. (or “Performance”) and its wholly-owned subsidiaries (collectively, the “Company”). Performance was incorporated as Diana Containerships Inc. on January 7, 2010 , under the laws of the Republic of the Marshall Islands for the purpose of engaging in any lawful act or activity under the Marshall Islands Business Corporations Act. On February 19, 2019, the Company’s Ann ual Meeting of Shareholders approved an amendment to the Company’s Amended and Restated Articles of Incorporation to change the name of the Company from “Diana Containerships Inc.” to “Performance Shipping Inc.,” which was effected on February 25, 2019. T he Company’s common shares traded on the Nasdaq Global Select Market until March 5, 2020, and effective March 6, 2020, they trade on the Nasdaq Capital Market. The Company’s t icker symbol has been “DCIX” until March 30 , 2020, at which date it changed to “PSHG”. The Company is a global provider of shipping transportation services through the ownership of container vessels since its incorporation and also through the ownership of tanker vessels since August 2019, and operates its fleet through Unitized Ocea n Transport Limited, a wholly-owned subsidiary , or, from time to time, through other managers, as described below. Following the acquisition of t he tanker vessels during 2019 (Notes 3 , 4 , 5 and 14 ) , the Company has determined that it operate s under two reportable segments, one re lating to its operations of container vessels (containers segment) and one to the operations of tanker vessels (tankers segment) . The accounting policies that apply to the reportable segments are the same as those used in the preparation of the Company's consolidated financial statements (Notes 2 and 13 ) . As at December 31 , 2019 , the Company was the sole owner of all outstanding shares of the following subsidiaries: a/a Company Place of Incorporation Vessel Flag Capacity Date built Date acquired Date sold Vessel Owning Subsidiaries - Aframax Tanker Vessels 1 Taburao Shipping Company Inc. (Notes 3, 5) Marshall Islands Blue Moon Marshall Islands 104,623 DWT Sep-11 Aug-19 - 2 Tarawa Shipping Company Inc. (Notes 3, 5) Marshall Islands Briolette Marshall Islands 104,588 DWT Apr-11 Nov-19 - 3 Rongelap Shipping Company Inc. (Notes 3, 4 and 14 (c)) Marshall Islands P. Fos (ex Virgo Sun) Marshall Islands 115,577 DWT Mar-07 Jan-20 - Vessel Owning Subsidiaries - Panamax Container Vessels 4 Rongerik Shipping Company Inc. Marshall Islands Domingo Marshall Islands 3,739 TEU Mar-01 Feb-12 - Vessel Owning Subsidiaries - Post-Panamax Container Vessels 5 Meck Shipping Company Inc. (Note 14 (d)) Marshall Islands Rotterdam Marshall Islands 6,494 TEU Jul-08 Sep-15 Apr-20 Vessel Owning Subsidiaries - Sold Container Vessels 6 Utirik Shipping Company Inc. Marshall Islands Doukato Marshall Islands 3,739 TEU Feb-02 Feb-12 Jun-17 7 Delap Shipping Company Inc. Marshall Islands March Marshall Islands 5,576 TEU May-04 Sep-14 Mar-18 8 Jabor Shipping Company Inc. Marshall Islands Great Marshall Islands 5,576 TEU Apr-04 Oct-14 Mar-18 9 Likiep Shipping Company Inc. Marshall Islands Sagitta Marshall Islands 3,426 TEU Jun-10 Jun-10 Apr-18 10 Orangina Inc. Marshall Islands Centaurus Marshall Islands 3,426 TEU Jul-10 Jul-10 May-18 11 Eluk Shipping Company Inc. Marshall Islands Puelo Marshall Islands 6,541 TEU Nov-06 Aug-13 Jun-18 12 Langor Shipping Company Inc. Marshall Islands Hamburg Marshall Islands 6,494 TEU Mar-09 Nov-15 Jul-18 13 Dud Shipping Company Inc. (Note 5) Marshall Islands Pamina Marshall Islands 5,042 TEU May-05 Nov-14 Oct-19 14 Oruk Shipping Company Inc. (Note 5) Marshall Islands Pucon Marshall Islands 6,541 TEU Aug-06 Sep-13 Nov-19 Other Subsidiaries 15 Container Carriers (USA) LLC Delaware - USA Company's US representative - - - - 16 Unitized Ocean Transport Limited Marshall Islands Management company - - - - Container Carriers (USA) LLC ("Container Carriers"), was established in July 2014 in the State of Delaware, USA, to act as the Company's authorized representative in the United States. Unitized Ocean Transport Limited (the “Manager” or “UOT”), was established for the purpose of providing the Company and its vessels with management and administrative services, effective March 1, 2013. T he fees payable to UOT pursuant to the respective management and administrative agreements are eliminated in co nsolidation as intercompany transactions. Upon delivery of the tanker vessel s “Blue Moon” and “Briolette” in 2019 (Note 5 ), the Company appointed Maersk Tankers A/S (“Maersk Tankers”), an unaffiliated entity, to provide management services to these vessel s for a certain period of time. For 2019, management fees to Maersk Tankers amounted to $ 142 and are included in Management fees , and commissions to Maersk Tankers amounted to $42 and are included in Voyage expenses in the accompanying consolidated statements of operations. As at December 31 , 2019, there was an amount of $ 512 due from Maersk Tankers, which is included in Pr epaid expenses and other assets in the accompanying consolidated balance sheet. Furthermore, in late December 2019, the Company appointed Diana Wilhelmsen Management Limited (“DWM”), a n affiliated until February 2020 entity , to provide management services to the Company’s container vessels “Rotterdam” and “Domingo” (Note 3 ). U ntil March 2018, Wilhelmsen Ship Management LTD, an unaffiliated third party, provided management services to the laid-up vessels of the Company's fleet for a fixed monthly fee for each vessel. The fees payable to Wilhelmsen Ship Management LTD amounted to $62 and $697 for the years ended December 31 , 2018 and 2017, respectively, and are included in Vessel operating expenses in the accompanying consolidated statements of operations . During 2019 , 2018 and 2017, charterers that accounted for more than 10% of the Company’s voyage and h ire revenues , were as follows: Charterer 2019 2018 2017 A - Containers' segment 31% 29% - B - Containers' segment - - 18% C - Containers' segment 10% 32% 24% D - Containers' segment 16% 19% 35% E - Containers' segment 11% - - F - Tankers' segment 13% - -</t>
  </si>
  <si>
    <t>Recent Accounting Pronouncements and Significant Accounting Policies</t>
  </si>
  <si>
    <t>2 . Recent Accounting Pronouncements and Significant Accounting Policies Recent Accounting Pronouncements Not Yet Adopted Financial Instruments - Credit Losses (Topic 326): In June 2016, the FASB issued ASU No. 2016-13, Financial Instruments - Credit Losses (Topic 326): Measurement of Credit Losses on Financial Instruments. This standard, including the codification improvements issued in November 2018,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For public entities, the amendments of this update are effective for fiscal years beginning after December 15, 2019, including interim periods within those fiscal years. The Company has assessed all the expected credit losses of its financial assets a nd the adoption of this ASU is not expected to have a material impact on the Compa ny’s consolidated financial statements. In April 2019, the FASB issued ASU 2019-04, Codification Improvements to Topic 326, Financial Instruments Credit Losses, Financial Instruments—Credit Losses, Topic 815, Derivatives and Hedging, and Topic 825 Financia l Instruments, the amendments of which clarify the modification of accounting for available for sale debt securities excluding applicable accrued interest, which must be individually assessed for credit losses when fair value is less than the amortized cos t basis. In May 2019, the FASB issued ASU 2019-05, Financial Instruments—Credit Losses (Topic 326)—Targeted Transition Relief, which is the final version of Proposed Accounting Standards Update 2019-100—Targeted Transition Relief for Topic 326, Financial I nstruments—Credit Losses, which has been deleted. This Update provides entities with an option to irrevocably elect the fair value option applied on an instrument-by-instrument basis for certain financial assets upon the adoption of Topic 326. The fair val ue option election does not apply to held-to-maturity debt securities. The effective date and transition requirements for the amendments in these Updates are the same as the effective dates and transition requirements in Update 2016-13, as amended by these Updates. The adoption of this ASU is not expected to have a material effect on the Company’s consolidated financial statements. Fair Value Measurement (Topic 820): In August 2018, the FASB issued ASU No. 2018-13, Disclosure Framework: Changes to the Disclosure Requirements for Fair Value Measurement, which improves the effectiveness of fair value measurement disclosures. In particular, the amendments in this Update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e Update apply to all entities that are required under existing GAAP, to make disclosures about recurring and non-recurring fair value measurements. ASU No. 2018-13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adoption of this ASU is not expected to have a material effect o n the Company’s consolidated financial statements. Consolidation (Topic 810): In October 2018, the FASB issued ASU No. 2018-17, “Consolidation (Topic 810)—Targeted Improvements to Related Party Guidance for Variable Interest Entities”. The Board is issuing this Update in response to stakeholders’ observations that Topic 810, Consolidation, could be improved in the following areas: i) applying the variable interest entity (VIE) guidance to private companies under common control, ii) considering indirect interests held through related parties under common control for determining whethe r fees paid to decision- makers and service providers are variable interests. The amendments in this Update improve the accounting for those areas, thereby improving general purpose financial reporting. ASU No. 2018-17 is effective for annual periods, including interim periods within those annual periods, beginning after December 15, 2019. All entities are required to apply the amendments in this Update retrospectively with a cumulative-effect adjustment to retained earnings at the beginning of the earliest period presented. The adoption of this ASU is not expected to have a material effect on the Company’s consolidated financial statements. Significant Accounting Policies (a ) Principles of Consolidation : The accompanying consolidated financial statements hav e been prepared in accordance with U.S. generally accepted accounting principles and include the accounts of Performance Shipping Inc. and its wholly-owned subsidiaries referred to in Note 1 above. All significant intercompany balances and transactions hav e been eliminated upon consolidation. Under Accounting Standards Codification (“ASC”) 810 “Consolidation”, the Company consolidates entities in which it has a controlling financial interest, by first considering if an entity meets the definition of a varia ble interest entity ("VIE") for which the Company is deemed to be the primary beneficiary under the VIE model, or if the Company controls an entity through a majority of voting interest based on the voting interest model. The Company evaluates financial in struments, service contracts, and other arrangements to determine if any variable interests relating to an entity exist. The Company’s evaluation did not result in an identification of variable interest entities as of December 31, 201 9 and 201 8 . (b) Use o f Estimates: The preparation of consolidated financial statements in conformity with U.S. generally accepted accounting principles requires management to make estimates and assumptions that affect the reported amounts of assets and liabilities and disclosu re of contingent assets and liabilities at the date of the consolidated financial statements and the reported amounts of revenues and expenses during the reporting period. Actual results could differ from those estimates. (c) Other Comprehensive Income / (L oss): The Company follows the provisions of Accounting Standard Codification (ASC) 220, “Comprehensive Income”, which requires separate presentation of certain transactions, which are recorded directly as components of stockholders’ equity. The Company presents Other Comprehensive Income / (Loss) in a separate statement according to ASU 2011-05. (d) Foreign Currency Translation: The functional currency of the Company is the U.S. Dollar because the Company operates its vessels in international shipping m arkets, and therefore, primarily transacts business in U.S. Dollars. The Company’s accounting records are maintained in U.S. Dollars. Transactions involving other currencies during the years presented are converted into U.S. Dollars using the exchange rate s in effect at the time of the transactions. At the balance sheet dates, monetary assets and liabilities which are denominated in other currencies are translated into U.S. Dollars at the period-end exchange rates. Resulting gains or losses are reflected se parately in the accompanying consolidated statements of operations. (e) Cash and Cash Equivalents: The Company considers highly liquid investments such as time deposits, certificates of deposit and their equivalents with an original maturity of three mon ths or less to be cash equivalents. (f) Restricted Cash: Restricted cash, when applicable, includes minimum cash deposits required to be maintained under the Company’s borrowing arrangements. The comparative amounts in the accompanying 2017 consolidated statements of cash flows have been reclassified due to the changes in the current presentation of restricted cash following the adoption as of January 1, 2018, of the ASU No. 2016-18 -Statement of Cash Flows - Restricted Cash. (g) Accounts R eceivable, Trade: The account includes receivables fr om charterers for hire and freight , net of any provision for doubtful accounts . At each balance sheet date, all potentially uncollectible accounts are assessed individually for purposes of determining th e appropriate provision for doubtful accounts. No provision for doubtful accounts has b een made as of December 31, 201 9 and 2018 . (h) Inventories: Inventories consist of lubricants and victualling which are stated at the lower of cost or net realizable va lue . Cost is determined by the first-in, first- out method. Net realizable value is defined as estimated selling prices in the ordinary course of business, less reasonably predictable costs of completion, disposal and transportation. Inventories also consist of bunkers when the vessel operates under freight charter or when on the balance sheet date a vessel has been redelivered by her previous time charterers and has not yet been delivered to new charterers, or remains idle. Bunkers are also stated at the lower of cost or net realizable value and cost is determined by the first in, first out method. (i) Vessel Cost: Vessels are stated at cost which consists of the contract price and costs incurred upon acquisition or delivery of a vessel from a shipyar d. Subsequent expenditures for conversions and major improvements are also capitalized when they appreciably extend the life, increase the earnings capacity or improve the efficiency or safety of the vessels; otherwise , these amounts are charged to expense as incurred. (j ) Vessel Depreciation: The Company depreciates its vessels on a straight-line basis over their estimated useful lives, after considering the estimated salvage value. Each vessel’s salvage value is the product of her light-weight tonnage a nd estimated scrap rate, which is estimated at $0.35 per light-weight ton for the tanker and the container vessels in the fleet. Management estimates the useful life of the Company’s tanker and container vessels to be 25 and 30 years, respectively, from th e date of initial delivery from the shipyard. Second-hand vessels are depreciated from the date of their acquisition through their remaining estimated useful life. When regulations place limitations on the ability of a vessel to trade on a worldwide basis, the vessel’s useful life is adjusted at the date such regulations are adopted. (k) Impairment of Long-Lived Assets: The Company follows ASC 360-10-40 “Impairment or Disposal of Long-Lived Assets”, which addresses financial accounting and reporting for the impairment or disposal of long-lived assets. The Company reviews vessels for impairment whenever events or changes in circumstances (such as market conditions, obsolesce or damage to the asset, potential sales and other business plans) indicate that the carrying amount of a vessel may not be recoverable. When the estimate of future undiscounted net operating cash flows, excluding interest charges, expe cted to be generated by the use of the vessel over her remaining useful life and her eventual disposition is less than her carrying amount, the Company evaluates t he vessel for impairment loss. The m easurement of the impairment loss is based on the fair va lue of the vessel. The fair value of the vessel is determined based on management estimates and assumptions and by making use of available market data and third- party valuations. The Company evaluates the carrying amounts and periods over which vessels are depreciated to determine if events have occurred which would require modification to their carrying values or useful lives. In evaluating useful lives and carrying values of long-lived assets, management reviews certain indicators of potential impairment, such as undiscounted projected operating cash flows, vessel sales and purchases, business plans and overall market conditions. The current conditions in the shipping market with decreased charter rates and decreased vessel market values are conditions tha t the Company considers indicators of a potential impairment. In developing estimates of future undiscounted cash flows, the Company makes assumptions and estimates about the vessels' future performance, with the significant assumptions being related to ch arter rates, fleet utilization, vessels' operating expenses, vessels' residual value, and the estimated remaining useful life of each vessel. The assumptions used to develop estimates of future undiscounted cash flows are based on historical trends as well as future expectations. The Company also tak es into account factors such as the vessels’ age and employment prospects under the then current market conditions and determines the future undiscounted cash flows considering its various alternatives, includin g sale possibilities existing for each vessel as of the testing dates. The Company determines undiscounted projected net operating cash flows for each vessel and compares it to the vessel’s carrying value. The projected net operating cash flows are deter mined by considering the historical and estimated vessels’ performance and utilization, the charter revenues from existing time charters for the fixed fleet days and an estimated daily rate for the unfixed days (based, to the extent applicable, on the most rec ent 10 year average historical rates available for each type of vessel, considering also current market rates) over the remaining estimated life of each vessel, net of commissions, expected outflows for scheduled vessels’ maintenance and vessel operati ng expenses assuming an average annual inflation rate. Effective fleet utilization is assumed to 98% in the Company’s exercise, if vessel not laid-up, taking into account the period(s) each vessel is expected to undergo her scheduled maintenance (dry dock ing and special surveys), a s well as an estimate of 1% off- hire days each year, assumptions in line with the Company’s historical performance and its expectations for future fleet utilization under its fleet e m ployment strategy . The review of the vessel’s carrying amounts in connection with the estimated recoverable amounts for 201 9 , 201 8 and 201 7 indicated impairment charges for certain of the Company’s vessels, which are separately reflected in the accompanying consolidated statements of operations (Note 5 ). (l) Assets held for sale: The Company classifies assets or assets in disposal groups as being held for sale in accordance with ASC 360-10-45-9 "Long-Lived Asse ts Classified as Held for Sale" when the following criteria are met: (i) management possessing the necessary authority has committed to a plan to sell the asset (disposal group); (ii) the asset (disposal group) is immediately available for sale on an "as is" basis; (iii) an active prog ram to find the buyer and other actions required to execute the plan to sell the asset (disposal group) have been initiated; (iv) the sale of the asset (disposal group) is probable, and transfer of the asset (disposal group) is expected to qualify for reco gnition as a completed sale within one year; and (v) the asset (disposal group) is being actively marketed for sale at a price that is reasonable in relation to its current fair value and actions required to complete the plan indicate that it is unlikely t hat significant changes to the plan will be made or that the plan will be withdrawn. In case a long-lived asset is to be disposed of other than by sale (for example, by abandonment, in an exchange measured based on the recorded amount of the nonmonetary as set relinquished, or in a distribution to owners in a spinoff) the Company continues to classify it as held and used until its disposal date. Long-lived assets or disposal groups classified as held for sale are measured at the lower of their carrying amoun t or fair value less cost to sell. These assets are not depreciated once they meet the criteria to be held for sale. The review of the related criteria for the year ended December 31, 201 9 and 2018 did not result in held for sale classification for any of the Company’s vessels, however , on September 30, 2019, on June 30, 2018 , and March 31, 2018 , the Company has classified certain of its vessels as held for sale (Note 5 ). (m ) Accounting for Voyage and Time-Charter Revenues and Related Expenses: Since the Company’s vessels are employe d under time and voyage charter contracts, the Company disaggregates its revenue from contracts with customers by the type of charter (time charters and spot charters). The Company has determined that all of its tim e charter agreements contain a lease and are therefore accounted for as operating leases in accordance with ASC 842. Time charter revenues are accounted for over the term of the charter as the service is provided. Vessels are chartered when a contract exis ts and the vessel is delivered (commencement date) to the charterer, for a fixed period of time, at rates that are generally determined in the main body of charter parties and the relevant voyage expenses burden the charterer (i.e. port dues, canal tolls, pilotages and fuel consumption). Upon delivery of the vessel, the charterer has the right to control the use of the vessel (under agreed prudent operating practices) as they have the enforceable right to: (i) decide the delivery and redelivery time of the vessel; (ii) arrange the ports from which the vessel shall pass; (iii) give directions to the master of the vessel regarding vessel's operations (i.e. speed, route, bunkers purchases, etc.); (iv) sub-charter the vessel and (v) consume any income deriving f rom the vessel's charter. Any off-hires are recognized as incurred. The charterer may charter the vessel with or without owner's crew and other operating services. In the case of time charter agreements, the agreed hire rates include compensation for part of the agreed crew and other operating services provided by the owner (non-lease components). The Company, as a lessor, elected to apply the practical expedient which allowed it to account for the lease and the non-lease components of time charter agreemen ts as one, as the criteria of the paragraphs ASC 842-10-15-42A through 42B are met. Time-charter revenue is usually received in advance , and as such, unearned revenue represents cash received prior to the balance sheet date for which related service has no t been provided. Spot, or voyage charter is a charter where a contract is made in the spot market for the use of a vessel for a specific voyage for a specified freight rate per ton, regardless of time to complete. The Company has determined that under voyage charters, the charterer has no right to control any part of the use of the vessel. Thus, the Company’s voyage charters do not contain lease and are accounted for in accordance with ASC 606. More precisely, the Company satisfies its single performance obligation to transfer cargo under the contract over the voyage period. Thus, revenues from voyage charters on the spot market are recognized ratably from the date of loading (Notice of Readiness to the charterer, that the vessel is available for loading) to discharge date of cargo (loading-to-discharge) . Voyage charter payments are due upon discharge of the cargo. Demurrage revenue, which is included in voyage revenues, represents charterers’ reimbursement for any potential delays exceeding the allowed lay time as per charter party agreeme nt, represents form of variable consideration and is recognized as the performance obligation is satisfied. The Company has taken the practical expedient not to disclose the value of unsatisfied performance obligations for contracts with an original expected length of one year or less. As discusse d above, u nder a time charter specified voyage costs, such as bunkers and port charges are paid by the charterer , while commissions are paid by the Company. Under spot charter arrangements, voyage expenses that are unique to a particular charter are paid for by the Company. Commissions are expensed as incurred. Voyage expenses that qualify as contract fulfillment costs (mainly consisting of bunkers expenses and port dues) and are incurred by the Company from the latter of the end of the previous vessel employment, provided that the vessel is fixed, or from the date of inception of a voyage charter contract until the arrival at the loading port, are capitalized to Deferred Voyage Expenses and amortized ratably over the total transit time of the voyage (loading-to-discharge). Vessel voyage expenses that do not qualify as contract fulfillment costs, operating expenses , and charter hire expense s are expensed when incu rred. In 2018, all Company’s vessels (which were exclusively container vessels) were operating under time-charter contracts, and accordingly trade accounts receivable and deferred revenue balances of December 31, 2018 and revenues and voyage expenses of 2018 were derived solely from time-charter contracts. Since August 2019, following the acquisition of tanker vessels, the Company recognizes revenue and related voyage expenses for two types of charters, time charters and spot charters as described above . As of December 31 , 2019, Accounts receivable trade from spot charters amounted to $ 3,98 5 and Accounts receivable trade from time-charter amounted to $ 700 . For 2019, Revenues from spot charters amounted to $ 6,224 and Revenues from time-charters amounted to $ 20,622 , while Voyage expenses from spot charters amounted to $ 2,46 1 and Voyage expenses from time- charters amounted to $ 986 . (n) Earnings/ (Loss) per Common Share: Basic earnings /(loss) per common share are computed by dividing net income / (loss) attributable to common stockholders by the weighted average number of common shares outstanding during the period. Diluted earnings/ (loss) per common share reflects the potential dilution that could occur if securities or other contracts to issue common stock were exercised. (o ) Segmental Reporting: The Company has determined that it operates under two r eportable segments, one relating to its operations of the tanker vessels and one to the operations of the container vessels. For both segments, the Company reports financial information and evaluates the operations of the two segments by charter revenues a nd not by the length of ship employment for its customers, i.e. spot or time charters. Management, includi ng the chief operating decision- maker, reviews operating results solely by revenue per day and operating results of the two fleets. Furthermore, when the Company charters a vessel to a charterer, the charterer is free to trade the vessel worldwide and, as a result, the disclosure of geographic information is impracticable. The accounting policies applied to the reportable segments are the same as those used in the preparation of the Company’s consolidated financial statements. (p) Accounting for Dry-Docking Costs: The Company follows the deferral method of accounting for dry-docking costs whereby actual costs incurred are deferred and amortized on a str aight-line basis over the period through the date the next dry-docking will be scheduled to become due. Unamortized dry-docking costs of vessels that are sold are written off and included in the calculation of the resulting gain or loss in the year of t h e vessel’s sale. Unamortized dry-docking costs of vessels classified as held for sale are written off as impairment charges when these vessels ’ carrying values are impaired as a result of their classification. The unamortized dry-docking cost is reflected in Deferred Charges, net, in the accompanying consolidated balance sheets. Amortization of dry-docking c osts f or 201 9 , 201 8 and 201 7 amounted to $389 , $518 and $744 , respectively , and is reflected in Depreciat ion and amortization of deferred charges, in the accompanying consolidated statement of operations . In addition, in 2019, $117 and $ 598 of deferred dry - dock costs have been written off in L oss / (Gain) on vessels’ sale and in Impairment losses , respectively, due to the respective vessels’ sale or due to their classification as held for sale during the year. Similarly, i n 2018 and 2017 , $83 2 and $0, respectively, of deferred dry-dock costs have been written-off in L oss / (Gain) on vessels’ sale in the accompanying consolidated statements of operations . (q) Financing Costs and Liabilities : Fees paid to lenders for obtaining new loans or refinancing existing ones are deferred and recorded as a contra to debt . Other fees paid for obtaining loan facilities not used at the balance sheet date are capitalized as deferred financing costs. Fees are amortized to interest and finance costs over the life of the related debt using the effective interest method and, for t he fees relating to loan facilities not used at the balance sheet date, according to the loan availability terms. Discount premiums (Note 3 ) are accounted for similar to other financing fees. Unamortized fees relating to loans repaid or refi nanced as debt extinguishment are expensed as interest and finance costs in the period the repayment or extinguishment is made. Loan commitment fees are charged to expense in the period incurred. A loan liability is derecogniz ed when the Company pays the creditor and is relieved of its obligation for the liability. The difference between the settlement price and the net carrying amount of the debt being extinguished (which includes any deferred debt issuance costs) is recognized as a gain or loss in the statement of operations. (r) Repairs and Maintenance: All repair and maintenance expenses including underwater inspection expenses are expensed in the period incurred. Such costs are included in V essel operating expenses in the accompanying consolidated statements of operations. (s) Share- Based Payment: The Company issues restricted share awards which are measured at their grant date fair value and are not subsequently re-measured. That cost is recognized under the straight-line method ove r the period during which an employee is required to provide service in exchange for the award—the requisite service period (usually the vesting period). When the service inception dat e precedes the grant date, the C ompany accrues the compensation cost for periods before the grant date based on the fair value of the award at the reporting date. In the period in which the grant date occurs, cumulative compensation cost is adjusted to reflect the cumulative effect of measuring compensation cost based on the f air value at the grant date. Forfeitures of awards are accounted for when and if they occur. If an equity award is modified after the grant date, incremental compensation cost will be recognized in an amount equal to the excess of the fair value of the mo dified award over the fair value of the original award immediately before the modification. (t) Fair Value Measurements: The Company follows the provisions of ASC 820 "Fair Value Measurements and Disclosures", which defines fair value and provides guidanc e for using fair value to measure assets and liabilities. The guidance creates a fair value hierarchy of measurement and describes fair value as the price that would be received to sell an asset or paid to transfer a liability in an orderly transaction bet ween market participants in the market in which the reporting entity transacts. In accordance with the requirements of accounting guidance relating to Fair Value Measurements, the Company classifies and discloses its assets and liabilities carried at the f air value in one of the following categories: 1. Level 1: Quoted market prices in active markets for identical assets or liabilities; 2. Level 2: Observable market based inputs or unobservable inputs that are corroborated by market data; 3. Level 3: Unobservable i nputs that are not corroborated by market data. (u) Concentration of Credit Risk: 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 ’s investment strategy. The Company limits its credit risk with accounts receivable by performing ongoing credit evaluations of its customers’ financial condition and generally does not require collateral for its accounts receivable and does not have any a gr eements to mitigate credit risk. (v) Going Concern: The Company's policy is in accordance with ASU No. 2014-15, "Presentation of Financial Statements - Going Concern", issued in August 2014 by the FASB. ASU 2014-15 provides U.S. GAAP guidance on managem ent's responsibility in evaluating whether there is substantial doubt about a company's ability to continue as a going concern and on related required footnote disclosures. For each reporting period, management is required to evaluate whether there are con ditions or events that raise substantial doubt about a company's ability to continue as a going concern within one year from the date the financial statements are issued. (w) Evaluation of purchase transactions: When the Company enters into an acquisition transaction, it determines whether the acquisition transaction was the purchase of an asset or a business based on the facts and circumstances of the transaction. In accordance with ASU No. 2017-01, Business Combinations (Topic 805): Clarifying the Defini tion of a Business, if substantially all of the fair value of the gross assets acquired in an acquisition transaction are concentrated in a single identifiable asset or group of similar identifiable assets, then the set is not a business.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 h asset acquisitions are capitalized.</t>
  </si>
  <si>
    <t>Transactions with Related Parties</t>
  </si>
  <si>
    <t>3 . T ransactions with Related Parties (a) Altair Travel Agency S.A (“Altair”): The Company uses the services of an affiliated travel agent, Altair, which is controlled by the Company’s CEO and Chairman of the Board. Travel expenses for 2019 , 2018 and 2017 , were $ 428 , $554 and $ 672 , respectively, and are included in Vessel o perating expenses, in General and administrative expenses , and in Loss /(Gain) on vessel s ’ sale in the acco mpanying consolidated st atement s of operations . As at December 31 , 2019 and 2018 , an amount of $ 8 and $4 , respectively, was payable to Altair and is included in Due to related parties in the accompanying consolidated balance sheets. (b) Steamship Shipbroking Enterprises Inc. (“ Steamship Shipbroking” ): Steamship Shipbroking, a company controlled by the Company’s CEO and Chairman of the Board, pr ovided, until March 1, 2020 brokerage services to the Company , pursuant to a Brokerage Services Agreement for a fixed fee. Subsequent to the balan ce sheet date, the agreement with Steamship Shipbroking was early terminated at no cost (Note 14 (g) ). For 2019 , 2018 and 2017 , total brokerage fees to Steamship Shipbroking amounted to $ 2,100 , $2,145 and $ 2,100 respectively, and are in cluded in General and administrati ve expenses in the accompanying consolidated statements of operations. As at December 31 , 2019 and 2018 , there was no amount due from or due to Steamship Shipbroking, and an amount of $420 and $465 , respectively, has been accrued for in connection with bonuses approved to Steamship Shipbroking and is included in Accrued liabilities in the accompanying consolidated balance sheets. (c) Diana Shipping Inc. (“DSI”): In May 2013, the Company entered into an unsecured loan agreement of up to $50,000 with DSI, which was subsequently amended in 2015 , 2016 and 2017 . In May 2017, as discussed in Note 8 , the Company issued 100 shares of its then newly-designated Series C Preferred Stock to DSI, in exchange for a reduction of $3,000 in the principal amount of the Company's then outstanding loan. Later, i n June 2017, the Company refinanced the then existing loan for an amount of $87,617 , including a $5,000 interest-bearing discount premium, which was payable at maturity in 20 18. The loan, which was secured over all of the Company’s vessels owned as of the date of refinancing, was gradually repaid in full up to July 2018, together with the discount premium, and thus the loan agreement was terminated. The weighted average interest rate of the DSI loan during 2018 and 2017 was 6.12% and 5.42%, respectively. For 2018 and 2017, interest expense incurred under the loan agreements with DSI amounted to $2,054 and $3,656 respectively, while the discount premium amortization amounted to $2,708 and $2,292, respectively. Interest expense and discount premium amortization are included in Interest and finance costs in the accompanying consolidated statements of operations. Subsequent to the balance sheet date, the Company re-purchased and can celled all Series C Preferred Stock (Note 14 (j) ). d) $ 21,000 Investment by the Company’s CEO and Chairman: In June and November 2019 , under two separate transactions, the Company acquired the entities Taburao Shipping Company Inc. , Tarawa Shipping Company Inc. , and Rongelap Shipping Company Inc., which were affiliated with the Company’s CEO and Chairman, Mr. Symeon Palios, for an aggregate purchase price of $21 ,000. Prior to their acquisition by the Company, e ach of t he t hree newly-acquired entit ies had signed contracts to purchase an Aframax tanker vessel each , the “Blue Moon” , the “Briolette ” and the “ P. Fos” (ex “ Virgo Sun ” ) from unaf filiated third- party seller s for a purchase price of $30,000, $30,000 and $26,000 respectively, and had paid advance deposits of $8,000, $2,000 and $11,000 , respectively. The Company, in exchange for the aforementioned entities’ acquisition, agreed to pay a price equal to the aggregate deposits previously paid to the vessels’ sellers. The $10,000 aggregate purch ase price for the previously signed contracts of the “Blue Moon” and the “ Briolette” was paid in Company’s common shares at a per share price of $1.05, which was the undiscounted closing price of the Company’s common stock on the NASDAQ stock exchange on June 7, 2019. The $11,000 purchase price for the previously signed contract of the “ P. Fos ” ( ex “Virgo Sun ”) was also paid in Company’s common shares at a per share price of $0.90 27 , which was the undiscounted closing price of the Company’s common stock on the NASDAQ stock exchange on November 18, 2019. Both transaction s , which were unanimously approved by the disinterested members of the board of directors of the Company , resulted in the issuance of an aggregate number of 21,709,474 common shares during 2019 . The “Blue Moon” and the “Briolette” were delivered to the Company charter-free in August and November 2019 , respectively, and the Company paid the remaining balance of the purchase price through bank financing and cash on hand (Notes 5 and 6 ). The vessel “ P. Fos ” ( ex “Virgo Sun ”) has been delivered to the Company in January 2020 and the balance of the purchase price p ayable under the contract of $15 ,000 was funded through bank financing and cash on hand (Notes 4 , 6 , 7 and 14 (c)). e) Diana Wilhelmsen Management Limited (“DWM ”): In late December 2019 , the Company appointed DWM to provide management services to the container vessels “Rotterdam” and “Domingo”. DWM was deemed a related party to the Company until the resignation of certain of the Company’s BOD members and officers (Note 14 (f) ) , on the basis that , until February 2020, members o f the Company’s management and board of d irectors also act ed as board of directors members at DWM. F or 2019, management fees to DWM amounted to $5 and are included in “Management fees” in the accompanying consolidated statements of operations. As at December 31, 2019, there was no amount due from or due to DWM.</t>
  </si>
  <si>
    <t>Advances for Vessels Acquisitions and Other Vessels' Costs</t>
  </si>
  <si>
    <t>Advances for Vessel Acquisitions and Other Vessels' Costs</t>
  </si>
  <si>
    <t>4 . Advances for Vessel Acquisition s and Other Vessels’ Costs As discussed in Note 3 , i n November 2019 , the Company acquired for a purchase price of $ 11 ,000 the entity Rongelap Shipping Company Inc., whose sole asset was a contract to acquire the tanker vessel “ P. Fos ” (ex “ Virgo Sun ”) for a total price of $2 6 ,000 . The delivery of the vessel took place subsequent to the balance sheet date, in January 2020 , and the Company paid the remaining $ 15 ,000 of the vessels’ MOA price through cash on hand and debt financing , as the Company drew down an amount of $14,000 from Nordea, pursuant to the respective amended and restated loan agreement terms ( Notes 6 , 7 and 14 ). As at December 31, 2018 , there wer e no advances for vessels’ acquisitions and other vessels’ costs . As at December 31, 2019 , the amount presented in the accompanying consolidated balance sheets represents solely the advance deposits and other costs capitalized in connection with the pro spective acquisition of the tanker vessel “ P. Fos ” ( ex “Virgo Sun ”), in accordance with the Company’s accounting policy, and is analyzed as follows: December 31, 2019 December 31, 2018 Advances for vessel acquisitions $ 11,000 $ - Capitalized costs 17 - Total $ 11,017 $ -</t>
  </si>
  <si>
    <t>Vessels, net</t>
  </si>
  <si>
    <t>Vessels</t>
  </si>
  <si>
    <t>5 . Vessels , net Vessel acquisitions In 2019, the Company acquired the tanker vessel s “Blue Moon” and “Briolette” , for a n aggregate purchase price of $6 0,000. The Company had acquired in June 2019 from its’ CEO and Chairman the entit ies Taburao Shipping Company Inc. and Tarawa Shipping Company Inc. , whose sole asset s were the contract s to acquire the specific vessel s (Note 3 ). The vessel s were delivered to the Company in August and November 2019 , respectively, and aggregat e pre-delivery costs capitalized amounted to $1 61 . Vessel s’ impairment In 2019 , 2018 and 2017 , the Company , taking into account the provisions of ASC 360 and factors such as the vessels’ age and employment prospects under the then current market condition s, determined the future undiscounted cash flows for each of its vessels, considering its various alternatives , including sale possibilities. During 2019, 2018 and 2017 , the carrying value of three , two and two vessels , respectively, was impaired as a result of their classification as “ held for sale ” or as a result of the Company’s impairment exercise . More specifically, during 2019 an impairment loss of $17,434 was recognized in connection with the classification of vessel “Pucon” as held for sale on the September 30, 2019 balance sheets, and an aggregate impairment loss of $14,195 was recognized for the vessels ”Pamina” and “Rotterdam” that were classified on the June 30, 2019 , and December 31, 2019 balance sheets , respectively, as held and used , as the Company’s impairment exercise conclu ded that their car rying value was not recoverable. The vessels were measured at fair value on a non-recurring basis as a result of the Company’s impairment test exercise or their “held for sale” classification and t he ir fair value was determined through Level 2 inputs of the fair value hierarchy as determined by management, making also use of available market data for the market value of vessels with similar characteristics. The aggregate fair value of the impaire d vessels as of the testing dates was $ 47,393 in 2019, $29,074 in 2018 and $20,050 in 2017. In aggregate, in 2019, 2018 and 2017, the impairment loss recognized by t he Company amounted to $31,629, out of which $598 are unamortized dry - dock costs (Note 2 (k) ,(p) ) , $20,654 and $8,363, respectively, and is separately reflected in the accompanying consolidated statements of operations. Vessel disposals In August and September 2019, the Company, through two of its subsidiaries, entered into two memor anda of agreement to sell the container vessels “Pamina” and “Pucon” to unrelated parties for an aggregate gross price of $29,340. The “Pamina” and the “Pucon” were delivered to their new owners in October and November 2019, respectively, and the Company r eceived aggregate proceeds of $28,868, net of expenses, in accordance with the terms of the contracts. From October 2017 to May 2018, the Company, through seven of its subsidiaries, entered into memoranda of agreement to sell the container vessels “March”, “Great”, “New Jersey”, “Sagitta”, “Centaurus”, “Puelo” and “Hamburg” to unrelated parties. All seven vessels were delivered to their new owners during 2018, and the Company received aggregate proceeds of $92,905, net of expenses. For 2019 and 2018, the a ggregate loss from the sale of vessels, including direct to sale expenses, amounted to $127 and $16,700, respectively, while for 2017 the respective gain, net of direct to sale expenses, amounted to $945. The amounts are separately reflected in Loss/(Gain) on vessels’ sale in the accompanying consolidated statements of operations. The amounts of Vessels, net in the accompanying consolidated balance sheets are analyzed as follows: Vessels' Cost Accumulated Depreciation Net Book Value Balance, December 31, 2017 $ 247,327 $ (46,019) $ 201,308 - Vessels' disposals (121,249) 30,853 (90,396) - Depreciation - (4,388) (4,388) - Impairment charges (20,654) - (20,654) Balance, December 31, 2018 $ 105,424 $ (19,554) $ 85,870 - Acquisitions and other vessels' costs 60,161 - 60,161 - Vessels' disposals (40,553) 11,677 (28,876) - Depreciation - (3,253) (3,253) - Impairment charges (31,031) - (31,031) Balance, December 31, 2019 $ 94,001 $ (11,130) $ 82,871 As at December 31 , 2019 , the Company’s container vessels were unencumbered , whereas the tanker vessels “Blue Moon” and “Briolette”, having an aggregate net book value of $59,421, have been provided as collateral to secure the new loan facility with Nordea (Note 6 ).</t>
  </si>
  <si>
    <t>Long-Term Debt</t>
  </si>
  <si>
    <t>6 . Long-Term Debt The amount of long-term debt shown in the accompanying consolidated balance sheet s is analyzed as follows: December 31, 2019 Current Non-current December 31, 2018 Current Non-current Nordea term loan $ 32,481 $ 4,340 $ 28,141 $ - $ - $ - less unamortized deferred financing costs (198) (58) (140) - - - Total debt, net of deferred financing costs $ 32,283 $ 4,282 $ 28,001 $ - $ - $ - Nordea Bank Abp, F ilial i Norge (“Nordea”) – Term Loan : On July 24, 2019, the Company, through Taburao Shipping Company Inc. and Tarawa Shipping Company Inc. (the “Initial Borrowers”) , entered into a loan agreement with Nordea for a senior secured term loan facility of up to $33,000 . The purpose of the loan facility was to partially finance the acquisition cost of the tanker vessels “Blue Moon” and “Briolette”, discussed in Note 5 . An arrangement fee of $330 was paid on signing the loan agreement , and commitment commissions of 0.9625% per annum were calculated on the undrawn amounts from the date of signing the loan agreement until the drawdown dates. In July and November 2019, the Initial Borrowers dr ew down the maximum amount of $16 , 5 00 each . T he “Blue Moon” tranche is repayable in 20 quarterly installments of $518.6 and a balloon of $6,128 payable together with the last installment, while the “Briolette” tranche is repayable in 19 quarterly installments o f $566.2 and a balloon of $5,742.2 payab le together with the last installment. Both tranches mature on July 30, 2024 and bear interest at LIBOR plus a margin of 2.75% per annum. On December 23, 2019, the Company , through the “Initial Borrowers” and Rongelap Shipping Company Inc. (collectively “the Borrowers”) , entered into a first a mendment and restatement loan agreement with Nordea for a senior secured term loan facility of up to $47,000. The purpose of the amended agreement is to provide additional finance of up to $14,000 for the acquisition of the tanker vessel “ P. Fos” (ex “ Virgo Sun ”) , discussed in Note 4 , and in all other respects i ncludes identical terms to the i nitial a greement. Subsequent to the balance sheet date, the Company drew down the maximum amount of $14,000 to support the acquisition of the vessel “ P. Fos ” ( ex “Virgo Sun ”) . Also s ubsequent to the balance sheet date, the Company entered into the second amendment and restatement loan agreement with Nordea to fund the acquisition of the vessel “P. Kik uma” (ex “FSL Shanghai”)(Note 14 (c), ( i ) ). The loan is guaranteed by Performance Shipping Inc., is secured by first priority mortgages over the financed tanker vessels, first priority assignments of earnings, insurances and of any charters exceeding durations of t wo years, pledge over the borrowers’ shares and over their earnings accounts, and vessels’ managers ’ undertakings. The loan agreement requires a minimum hull value of the financed vessels, imposes restrictions as to dividend distribution following the occu rrence of an event of default and changes in shareholding, includes customary financial covenants and requires minimum cash liquidity of $7,000 at all times during the facility period plus $1,000 per additional tanker vessel acquired . As at December 31 , 20 19, the compensating cash balance required under t he loan agreement amounted to $ 7,000 and is included in Cash and cash equivalents in the accompanying consolidated balance sheets. As at December 31 , 2019, the Company was in compliance with all of its loan covenants. For 2019, 2018 and 2017 , interest expense on long-term debt in connection with the above-described loan agreement with Nordea and the terminated loan agreement s with Addiewell Ltd (“Addiewell) and the Royal Bank of Scotland (“RBS”) amounted to $416, $247 and $3,773, respectively, discount premium amortization amounted to $0, $6,282 and $3,718, respectively, while commitment fees amounted to $55 , $0 and $0, respectively. Interest expense , discount premium amortization , and commitment fees are included in I nterest and finance costs in the accompanying consolidated statement of operations. Accrued interest as of December 31, 2019 and 2018, amoun ted to $8 and $ 0 , respectively, and is included in Accrued liabilities in the accompanying con solidated balance sheets. The weighted average interest of the Nordea loan for 2019 was 4.68 %, while the weighted average interest of the Addiewell loan for 2018 was 6.00 %. As at December 31 , 2019, the maturities of the debt fa cility described above, are as follows: Period Principal Repayment January 1, 2020 to December 31, 2020 $ 4,340 January 1, 2021 to December 31, 2021 4,340 January 1, 2022 to December 31, 2022 4,340 January 1, 2023 to December 31, 2023 4,340 January 1, 2024 to July 30, 2024 15,121 Total $ 32,481</t>
  </si>
  <si>
    <t>Commitments and Contingencies</t>
  </si>
  <si>
    <t>7 . Commitments and Contingencies (a)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claims or contingent liabilities, which should be disclosed, or for which a provision should be established and has not in the accompanying consolidated financial statements. The Company accrues for the cost of environmental liabilities when management becomes aware that a liability is probable and is able to reasonably estimate the proba ble exposure. Currently, management is not aware of any such claims or contingent liabilities, which should be disclosed, or for which a provision should be established in the accompanying consolidated financial statements. The Company’s vessels are cove red for pollution in the amount of $1 billion per vessel per incident, by the protection and indemnity association (“ P&amp;I Association ”) in which the Company’s vessels are entered. The Company’s vessels are subject to calls payable to their P&amp;I Association a nd may be subject to supplemental calls which are based on estimates of premium income and anticipated and paid claims. Such estimates are adjusted each year by the Board of Directors of the P&amp;I Association until the closing of the relevant policy year, wh ich generally occurs within three years from the end of the policy year. Supplemental calls, if any, are expensed when they are announced and according to the period they relate to. The Company is not aware of any supplemental calls outstanding in respect of any policy year . (b) As discussed in Note s 3 and 4 , i n November 2019, the Company acquired the subsidiar y Rongelap Shipping Company Inc., which had entered into a memorandum of agreement, to acquire the Aframax tanker vessel “ P. Fos ” ( ex “ Virgo Sun ”) . As at December 3 1 , 201 9 , the remaining balance to be paid under the contract was $ 15 ,0 00 and was settled in January 2020 upon vessel ’ s delivery to the new owners using cash on hand and bank financing (Notes 6 and 14 (c) ) . (c ) As at December 31 , 2019 , the Company’s container vessels were operating under time charter agreements, which are accounted for as per ASC 842 requirements, while the Company’s tanker vessel s were on spot voyage s , which are accounted for as per ASC 606 requirements . The minimum contractual annual charter revenues, net of related commissions to third parties, to be generated from the existing a s at December 31 , 2019 , non-cancelable charter contracts, are estimated at $1,080 for the container vessels unti l December 31 , 2020. (d) The Company rents its office spaces in Greece under various lease agreements with unaffiliated parties. The durations of these agreements vary f rom a few months to 5 years and certain of these contracts also bear the option for the Company to extend the lease terms for further periods. Under ASC 842, the Company, as a les see, has classified these contracts as operating leases and accordingly, a lease liability of $ 190 and an equal right-of-use asset based on the present value of future minimum lease payments for the fixed periods of each contract have been recognized on the December 31 , 2019 balance sheet. The monthly rent cost under the existing as of December 31, 2019 lease agreements are $10 (based on the exchange rate of Euro/ US Dollar $1. 124 as of December 31 , 2019) and rent expense is included in General and administrative expenses in the accompanying consolidated statements of operations. The Company has assessed the right of use asset recognized for office lease s for impair ment and concluded that no impairment charge should be recorded as of December 31 , 2019, as n o impairment indicators existed. The following table sets forth the Company’s undiscounted office rental obligations as at December 31, 2019: Twelve months period ending December 31, Amount 2020 $ 77 2021 77 2022 57 2023 2 Total $ 213 Less imputed interest -23 Present value of lease liabilities $ 190 Lease liabilities, current 72 Lease liabilities, non- current 118 Present value of lease liabilities $ 190</t>
  </si>
  <si>
    <t>Changes in Capital Accounts</t>
  </si>
  <si>
    <t>8 . Changes in Capital Accounts (a) Issuance of Series C Preferred Stock : On May 30, 2017, the Company issued 100 shares of its then newly-designated Series C Preferred Stock, par value $0.01 per share, to DSI, in exchange for a reduction of $3,000 in the principal amount of the Company's then outstanding loan, as described above. The Series C Preferred Stock has no dividend or liquidation rights. The Series C Preferred Stock votes with the common shares of the Company, and each share of the S eries C Preferred Stock entitles the holder thereof to up to 250,000 votes, subject to a cap such that the aggregate voting power of any holder of Series C Preferred Stock together with its affiliates does not exceed 49.0%, on all matters submitted to a vo te of the stockholders of the Company. The issuance of shares of Series C Preferred Stock to DSI was approved by an independent committee of the Board of Directors of the Company, which received a fairness opinion from independent third parties that the tr ansaction was fair from a financial point of view to the Company. As at December 31 , 2019 and 2018, the 100 Series C Preferred Stock remained outstanding. Subsequent to the balance sheet date, the Company re-purchased from Diana Shipping Inc. the 100 Series C Preferred Shares for a purchase price of $1,500 and consequently cancelled them (Note 14 (j) ). (b) Receipt of NASDAQ Notice s : On January 15, 2019, the Company announced that it has received written notification from The NASDAQ Stock Market LLC (“ NASDAQ ”) dated January 10, 2019, indicating that because the closing bid price of the Company's common stock for 30 consecutive business days was below the minimum $1.00 per share bid price requirement for continued listing on the NASDAQ Global Select M arket, the Company was not in compliance with NASDAQ Listing Rule 5450(a)(1). The Company regained compliance on April 4, 2019 , and thus cured this deficiency within the prescribed grace period. On September 11 , 2019, the Company announced that it has rec eived written notification from The NASDAQ dated September 6 , 2019, indicating that because the closing bid price of the Company's common stock for 30 consecutive business days was below the minimum $1.00 per share bid price requirement for continued listi ng on the NASDAQ Global Select Market, the Company was not in compliance with NASDAQ Listing Rule 5450(a)(1). The applicable grac e period to regain compliance was until March 4 , 20 20. The Company , to cure this de ficiency within the prescribed grace period , has initiated in January 2020 a Share Repurchase Program, as per the terms described under c ) below and as discussed in Note 14 (a) . Moreover, on March 6, 2020 the Company’s securities were transferred to Nasdaq Capital Market and the Company was granted an additional grace period of 180 days to cure the bid price deficiency (Note 14 (h) ). ( c ) Share Repurchase Program: On January 9, 2019, the Company had announced that its Board of Directors authorized a share repurchase program to pur chase up to an aggregate of $6,000 of the Company’s common shares. The timing an d amount of any repurchases would be determined by the Company’s management team and would depend on market conditions, capital allocation alternatives, applicable securities l aws , and other factors. The Board of Directors’ authorization of the repurchase program was effective immediately and would expire on December 21, 2019. Common shares repurcha sed as part of this program would be cance l l ed by the Company. No shares had been repurchased under the specific p rogram, which expired on December 21, 2019. Subsequent to the balance sheet date, the Company’s Board of Directors re- authorized a share repurchase program to purchase up to an aggregate of $6,000 of the Company’s common shares and up to the date that these financial statements are issued, a number of common shares ha ve been repurchased and cancelled by the Company (Note 14 (a) ). (d) Issuance of Series B Preferred Stock and Warrants to pu rchase Series B Preferred Stock: On March 21, 2017, the Company completed a registered direct offering of (i) 3,000 newly-designated Series B-1 convertible preferred shares, par value $0.01 per share, and common shares underlying such Series B-1 convertibl e preferred shares, and (ii) warrants to purchase 6,500 of Series B-1 convertible preferred shares, 6,500 of Series B-1 convertible preferred shares underlying such warrants, and common shares underlying such Series B-1 convertible preferred shares. Concur rently with the registered direct offering, the Company completed an offering of warrants to purchase 140,500 of Series B-2 convertible preferred shares in a private placement, in reliance on Regulation S under the Securities Act. The securities in the reg istered direct offering and private placement were issued and sold to Kalani Investments Limited (or “Kalani”), an entity not affiliated with the Company, pursuant to a Securities Purchase Agreement. In connection with the private placement, the Company en tered into a Registration Rights Agreement with Kalani, pursuant to which the investor was granted certain registration rights with respect to the securities issued and sold in the private placement. The Series B convertible preferred shares were convertib le at any time at the option of the holder into common shares based on specific terms of the agreements. The Company in its assessment for the accounting of the Series B-1 and B-2 convertible preferred shares has taken into consideration ASC 480 "Distinguishing liabilities from equity" and determined that the preferred shares should be classified as equity instead of liabi lity. The Company further analyz ed key features of the preferred shares to determine whether these are more akin to equity or t o debt and concluded that the Series B-1 and B-2 convertible preferred shares are equity-like. In its assessment, the Company identified certain embedded features, examined whether these fall under the definition of a derivative according to ASC 815 applic able guidance or whether certain of these features affected the classification. Derivative accounting was deemed inappropriate and thus no bifurcation of these features was performed. Upon exercise of the warrants, the holder was entitled to receive prefer red shares. ASC 480 "Distinguishing liabilities from equity" requires that a warrant which contains an obligation that may require the issuer to redeem the shares in cash, be classified as a liability and accounted for at fair value. The Company determined that the fair value of the warrants at inception an d at December 31, 2018 , was immaterial. As at December 31, 2018, 100,010 warrants remained outstanding. On March 24, 2019, the Series B-2 Preferred Warrants that were exercisable for Series B-2 Preferred Shares expired , in accordance with their terms. In 2019, 2018 and 2017, the Company received net equity proceeds, after deducting offering expenses payable by the Company, of $6,452, $17,413 and $31,989, respectively . In 2019, an aggregate of 6,470 preferred warrants were exercised for the sale of an equal number of preferred shares and in aggregate, 5,220 Series B convertible preferred shares were converted to 7,100,510 common shares , thus leaving 1,500 Series B conv ertible preferred shares outstanding as at December 31, 2019 . Part of the 1,500 outstanding preferred shares w as converted to common shares subsequent to the balance sheet date and the remaining preferred shares were re-purchased by the Company and consequently cancelled (Note 14 (b)) . In 2018, an aggregate of 17,490 preferred warrants were exercised for the sale of an equal number of preferred shares and in aggregate, 17,529 Series B convertible preferred shares were converted to 10,250,265 common shares , thus leavi ng 250 Series B convertible preferred shares outstanding as at December 31, 2018 . In 2017, an aggregate of 32,500 Series B convertible preferred shares were issued, out of which 32,211 were converted to 4,049,733 common shares , thus leaving 2 89 Series B co nvertible preferred shares outstanding as at December 31, 201 7 . ( e ) Compensation Cost on Restricted Common Stock: On February 9, 2018, the Company’s Board of Directors approved an amendment to the 2015 Equity Incentive Plan, to increase the aggregate number of shares issuable under the plan to 550,000 shares. On February 9, 2018, the Company issued 161,700 restricted common shares as an award to the executive management and the non-executive directors, pursuant to the Company’s Board of Directors’ decision of February 9, 2017. The fair value of the award was $380 and the number of shares issued was based on the share c losing price of February 9, 2018. One third of the shares vested on February 9, 2018 , and the remainder two thirds will vest ratably over two years from the issuance date. As at December 31, 2019, 388,300 restricted common shares remained reserved for issu ance under the Plan. Moreover, on February 15, 2018, the Company's Board of Directors approved a one-time award of restricted common stock, which was proposed by the Company's compensation committee, with an aggregate value of $5,000, to the Company's exe cutive officers and non-executive directors, in recognition of the successful refinancing of the Company's RBS loan in 2017. In this respect, a number of 5,747,786 restricted shares were issued on February 15, 2019 and their number was defined based on the share closing price of February 15, 2019. One third of the shares vested on the issuance date and the remainder two thirds will vest ratably over two years from the issuance date. In 2018, a compensation cost of $1,464 was recognized in connection with th e specific award and is included in General and administrative expenses in the accompanying consolidated statements of operations and in Other liabilities, non-current in the accompanying 2018 consolidated balance sheets , while in February 2019, upon the i ssuance of the shares, the respective amount has been reclassified from Other liabilities, non-current to Additional paid-in capital in the accompanying 201 9 consolidated balance sheets . During 2019 , 2018 and 2017 , aggregate compensation cost on restricted stock amounted to $1,791 , $1, 587 and $1,1 71 respectively, and is included in General and administrative expenses in the accompanying consolidated statements of operations . At December 31 , 2019 and 2018 , the total unrecognized compensation cost relating to restricted share awards was $1,88 9 and $3,680, respectively. During 2019 and 2018 , the movement of the restricted stock cost was as follows: Number of Shares Weighted Average Grant Date Price Outstanding at December 31, 2017 - $ - Granted 161,700 2.35 Vested (53,899) 2.35 Forfeited or expired - - Outstanding at December 31, 2018 107,801 $ 2.35 Granted 5,747,786 0.87 Vested (1,969,827) 0.91 Forfeited or expired - - Outstanding at December 31, 2019 3,885,760 $ 0.89 As at December 31, 2019, the weighted-average period over which the total compensation cost related to non-vested awards, as presented above, is expected to be recognized, is 0.62 years.</t>
  </si>
  <si>
    <t>Interest and Finance Costs</t>
  </si>
  <si>
    <t>Interest and Finance Costs [Abstract]</t>
  </si>
  <si>
    <t>9 . Inte rest and F inance Costs The amounts in the accompanying consolidated statements of operations are analyzed as follows: 2019 2018 2017 Interest expense and other fees on unrelated party debt (Note 6) $ 416 $ 6,529 $ 7,491 Interest expense and other fees on related party debt (Note 3) - 4,762 5,948 Amortization of deferred financing costs 154 176 322 Commitment fees and other 81 53 82 Total $ 651 $ 11,520 $ 13,843</t>
  </si>
  <si>
    <t>Earnings / (Loss) per Share</t>
  </si>
  <si>
    <t>Earnings / (Loss) Per Share</t>
  </si>
  <si>
    <t>10 . Earnings / ( Loss ) per Share All common shares issued (including the restricted shares issued under the equity incentive plan , or else ) are the Company’s common stock and have equal rights to vote and participate in dividends, subject to forfeiture provisions set forth in the applicable award agreement s . Unvested shares granted under the Company's incentive plan, or else, are entitled to receive dividends which are not refundable, even if such shares are forfeited, and therefore are consid ered participating securities for basic earnings per share calculation purposes. For 2019 , 2018 and 2017 the Company did not declare nor paid any dividends. The calculation of basic earnings/ ( loss ) per share does not consider the non-vested sha res as outstanding until the time-based vesting restrictions have lapsed. For 2019 and 2018 , and on the basis that the Company incurred losses, the effect of the incremental shares assumed issued would have been anti-dilutive , and therefore basic and diluted losses per share is the same amount . For 2017, the computation of diluted earnings per share reflects the potential dilution from conversion of outstanding preferred convertibl e stock calculated with the “if- converted” method. No incremental shares were calculated with the treasury stock method for the unexercised warrants to issue preferred convertible shares. 2019 2018 2017 Basic LPS Diluted LPS Basic LPS Diluted LPS Basic EPS Diluted EPS Net income / (loss) $ (32,057) $ (32,057) $ (52,895) $ (52,895) $ 3,819 $ 3,819 Net income / (loss) available to common stockholders (32,057) (32,057) (52,895) (52,895) 3,819 3,819 Weighted average number of common shares outstanding 28,646,763 28,646,763 9,450,555 9,450,555 427,333 427,333 Effect of dilutive shares - - - - - 28 Total shares outstanding 28,646,763 28,646,763 9,450,555 9,450,555 427,333 427,361 Earnings / (Loss) per common share $ (1.12) $ (1.12) $ (5.60) $ (5.60) $ 8.94 $ 8.94</t>
  </si>
  <si>
    <t>Income Taxes</t>
  </si>
  <si>
    <t>Income Taxes [Abstract]</t>
  </si>
  <si>
    <t>11 . Income Taxes Under the laws of the countries of the companies’ incorporation and / or vessels’ registration, the companies are not subject to tax on international shipping income; however, they are subject to registration and tonnage taxes, which are included in V essel operating expenses in the accompanying consolidated statements of operations . The Company is potentially subject to a four percent U.S. federal income tax on 50% of its gross income derived by its voyages that begin or en d in the United States. However, u nder Section 883 of the Internal Revenue Code of the United States (the “Code”), a corporation is exempt from U.S. federal income taxation on its U.S.-source shipping income if: (a) it is organized in a foreign country th at grants an equivalent exemption from tax to corporations organized in the United States ( an “ equivalent exemption ”); and (b) either (i) more than 50% of the value of its common stock is owned, directly or indirectly, by “qualified shareholders,”, which i s referred to as the “50% Ownership Test,” or (ii) its common stock is “primarily and regularly traded on an established securities market” in the United States or in a country that g rants an “equivalent exemption” , which is referred to as the “Publicly-T raded Test.” The Marshall Isl ands, the jurisdiction where Performance Shipping Inc. and each of its vessel-owning subsidiaries are incorporated, grant an “equivalent exemption” to U.S. corporations. Therefore, the Company would be exempt from U.S. federal income taxation with respect to its U.S.-source shipping income if either the 50% Ownership Test or the Publicly-Traded Test is met. Based on the trading and ownership of its stock, the Company believes that it satisfied the Publicly-Traded Test for its 2019 taxable year and intends to take this position on its 2019 U.S. federal income tax returns. Therefore, the Company does not expect to have any U.S. federal income tax liability for the year ended December 31, 2019.</t>
  </si>
  <si>
    <t>Financial Instruments and Fair Value Disclosures</t>
  </si>
  <si>
    <t>12 . Financial Instruments and Fair Value Disclosures The carrying values of temporary cash investments, accounts receivable and accounts payable approximate their fair value due to the short-term nature of these financial instruments. The fair values of long-term bank loans approximate the recorded values, d ue to their variable interest rates. The Company is exposed to interest rate fluctuations associated with its variable rate borrowings and its objective is to manage the impact of such fluctuations on earnings and cash flows of its borrowings. Currently, t he company does not have any derivative instruments to manage such fluctuations.</t>
  </si>
  <si>
    <t>Segment Reporting</t>
  </si>
  <si>
    <t>13 . Segment Reporting The Company has two reportable segments from which it derives its revenues, the tanker vessels segment and the container vessels segment. The table below presents information about the Company’s reportable segments for the period ending December 31 , 2019. The accounting policies followed in the preparation of the reportable segments are the same as those followed in the preparation of the Company’s consolidated financial statements. Tanker vessels Container vessels Total Revenues from external customers $ 6,224 $ 20,622 $ 26,846 Depreciation and amortization of deferred charges (745) (2,939) (3,684) Impairment losses - (31,629) (31,629) Loss on vessels' sale - (127) (127) Interest expense (416) - (416) Interest income 32 226 258 Segment profit / (loss) 142 (32,199) (32,057) Total assets 81,898 48,671 130,569</t>
  </si>
  <si>
    <t>Subsequent Events</t>
  </si>
  <si>
    <t>14 . Subsequent Events (a) Share Repurchase Program: On January 14, 2020, the Company announced that its Board of Directors authorized a share repurchase program to purchase up to an aggregate of $6,000 of the Company’s common shar es. The timing and amount of the repurchases are determined by the Company’s management team and depend on market conditions, capital allocation alternatives, applicable securities laws , and other factors. From inception on January 29, 2020 , and until April 9 , 2020, t he Company has repurchased 452,768 common shares of $ 365 aggregate gross value. Common shares repurchased as part of this program are cancelled by the Company. The Board of Directors’ authorization of the repurchase program will expire on December 21, 2020 . (b) Conversion of Series B-2 Preferred Shares and Re - purchase and C ancellation of the Company’s Remaining Series B-2 Preferred Shares: Subsequent to the balance sheet da te and up to April 6, 2020, 1,1 00 of the 1,500 Series B-2 convertible preferred shares outstanding on December 31, 2019 (Note 8 ) were converted to 1,9 52,152 common shares, thus leaving 4 00 Series B-2 convertible preferred shares outstanding on April 6 , 2020. O n April 6 , 2020 , the Company’s BOD members approved the re - purchase of the Company’s outstanding Series B-2 Preferred Shares, previously issued to “Kalani” (Note 8 (d) ), for a purchase price of $400 . The Company , on April 7 , 2020 , entered into an agreement with “Kalani” for the re-purchase of all 400 Series B-2 convertible preferred shares outstanding, paid the purchase price of $400 and consequently cancel l ed the Series B-2 Preferred Shares. (c) Loan D rawdown under the First Amendment and Restatement Loan Agreement with Nordea and V essel’s D elivery: On January 22 , 20 20 , the Company drew down an amount of $ 14,000 from Nordea to partially finance the acquisition of the tanker vessel “ P. Fos” (ex “Virgo Sun ”), according t o the terms of the first amendment and restatement loan agreement, dated December 23, 2019 (Note 6 ). The vessel was deliver ed to the Company on January 27, 2020 (Notes 4 and 7 ). (d) Sale of a C ontainer V essel : On January 24, 2020, the Company, through one of its subsidiaries, contracted to sell to unaffiliated parties the container vessel “Rotterdam”, for a gross sale price of $18,500. The vessel was delivered to her new owners on April 1 , 2020 and the Company c ollected the sale proceeds. (e) Acquisition of a T anker V essel: On February 14, 2020, the Company, through one of its subsidiaries, contracted to acquire from unaffiliated parties the tanker vessel “ P. Kikuma” (ex “FSL Shanghai ”), for a gross sale price of $26,000 . The vessel was delivered to the Company on March 30 , 2020 and the Company fun ded its acquisition with cash on hand and bank financing (see (i) below) . (f) Appointment and R esignation of BOD M embers and E xecutive O fficers : On February 18, 2020, the Company’s Annual General Meeting of Shareholders approved the re-election of Mr. Antonios Karavias and the election of Mr. Andreas Nikolaos Michalopoulos as Class I Directors of the Company. Also , e ffective February 18, 2020, Mr. Anastasios Margaronis, Mr. Nikolaos Petmezas and Mr. Ioannis Zafirakis have resigned from the Company’s Board of Directors due to other business commitments. The Company’s Board of Directors has appointed Mr. Christos Glavanis and M r s. Aliki Paliou to the Board of Directors, effecti ve as of February 28 , 2020, to fill the existing vacancies created by the resignations of Messrs Margaronis and Petmezas. Mr. Glavanis was also appointed as Chairman of the Company’s Compensation Committee. Finally, also effective February 28, 2020, Mr. Anastasios Margaronis has resigned from his position as the Company’s President, Mr. Ioannis Zafirakis has resigned as the Company’s Chief Strategy Officer and Secretary, and Mrs. Semiramis Paliou has resigned as the Company’s Chief Operating Officer, in order to devote substantially all of their business time to other endeavors. On the same date, Mr. Michalopoulos has been appointed as Secr etary to replace Mr. Zafirakis . S ince October 31, 2019, Mr. Andreas Michalopoulos also holds the position of Deputy Chief Executive Officer. (g) Termination of Steamship Agreement: On March 1, 2020, the Company terminated the Steamship agreement (Note 3 ), which was originally due to expire on March 31, 2020, at n o cost. (h) Transfer of the Company’s C ommon S tock to NASDAQ Capital Market and Bid Price Second Grace Period : On March 5 , 2020 , NASDAQ approved the Company’s application to list its common stock on the Capital Market and t he Company’s securities were transferred to Capital Market at the opening of business on March 6, 2020. Moreover, NASDAQ notified the Company that it has not been able to regain compliance to meet the minimum $1 .00 bid price per share requirement until March 4, 2020 , as previously notified (Note 8 ), however , it grants the Company an a dditional 180 calendar days , until August 31, 2020, in order to regain compliance. (i) Second Amendment and Restatement Loan Agreement with Nordea: On March 20 , 2020, the Comp any signed a second amendment and restat e ment loan agreement with Nordea , which increase s the maximum loan amount of up to $59,000. The purpose of the amended loan facility is to additionally finance the acquisition cost of the vessel “ P. Kikuma ” (ex “FSL Shanghai ”) , described above , by $12,000. The second amendment and restatement loan agreement includes iden tical terms to the first amendment and restatement loan agreement, dated December 23, 2019. On March 26, 2020 the Company drew down the amount of $12,000 in anticipation of the vessel’s “ P. Kikuma ” (ex “FSL Shanghai ”), delivery (see (e) above) . (j) Re-purchase and Cancellation of the Company’s Series C Preferred Shares : On March 23, 2020, the Company’s disinterested BOD members approved the repurchase of the Company’s 100 Series C Preferred Shares, held by Diana Shipping Inc. since 2017 (Note 8 ) , for a purchase price of $1,500. The Company ’s disinterested BOD members had previously received a fairness opinion from an independent third party that the transaction was fair from a financial point of view to the Company. On March 25, 2020, the Company agreed with DSI for t he repurchase of the Series C Preferred Shares and o n March 26, 2020 ,the Company paid the agreed purchase price and consequently cancell ed the Series C Preferred Shares . (k) Change of the Company’s Ticker Symbol in NASDAQ: Effective March 30 , 2020, the Company’s ticker symbol has been changed from “DCIX” to “ PSHG”. (l) Covid-19 Outbreak: On March 11, 2020, the World Health Organization declared th e 2019 Novel Coronavirus (the “Covid-19”) outbreak a pandemic. In response to the outbreak, many countries, ports and organizations, including those where the Company conducts a large part of its operations, have implemented measures to combat the outbreak , such as quarantines and travel restrictions. The Company’s financial and operating performance may be adversely affected by the recent coronavirus outbreak. Any prolonged restrictive measures in order to control the spread of Covid-19, or other adverse p ublic health developments in Asia or in other geographies in which the Company’s vessels operate may significantly impact the demand for the Company’s vessels. The extent to which Covid-19 will impact the Company’s results of operations and financial condition will depend on future developments , whi ch are highly uncertain and can not be predicted, and accordingly, an estimate of the impact cannot be made at this time.</t>
  </si>
  <si>
    <t>Recent Accounting Pronouncements and Significant Accounting Policies (Policies)</t>
  </si>
  <si>
    <t>Recent Accounting Pronouncements Not Yet Adopted</t>
  </si>
  <si>
    <t>Recent Accounting Pronouncements Not Yet Adopted Financial Instruments - Credit Losses (Topic 326): In June 2016, the FASB issued ASU No. 2016-13, Financial Instruments - Credit Losses (Topic 326): Measurement of Credit Losses on Financial Instruments. This standard, including the codification improvements issued in November 2018,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For public entities, the amendments of this update are effective for fiscal years beginning after December 15, 2019, including interim periods within those fiscal years. The Company has assessed all the expected credit losses of its financial assets a nd the adoption of this ASU is not expected to have a material impact on the Compa ny’s consolidated financial statements. In April 2019, the FASB issued ASU 2019-04, Codification Improvements to Topic 326, Financial Instruments Credit Losses, Financial Instruments—Credit Losses, Topic 815, Derivatives and Hedging, and Topic 825 Financia l Instruments, the amendments of which clarify the modification of accounting for available for sale debt securities excluding applicable accrued interest, which must be individually assessed for credit losses when fair value is less than the amortized cos t basis. In May 2019, the FASB issued ASU 2019-05, Financial Instruments—Credit Losses (Topic 326)—Targeted Transition Relief, which is the final version of Proposed Accounting Standards Update 2019-100—Targeted Transition Relief for Topic 326, Financial I nstruments—Credit Losses, which has been deleted. This Update provides entities with an option to irrevocably elect the fair value option applied on an instrument-by-instrument basis for certain financial assets upon the adoption of Topic 326. The fair val ue option election does not apply to held-to-maturity debt securities. The effective date and transition requirements for the amendments in these Updates are the same as the effective dates and transition requirements in Update 2016-13, as amended by these Updates. The adoption of this ASU is not expected to have a material effect on the Company’s consolidated financial statements. Fair Value Measurement (Topic 820): In August 2018, the FASB issued ASU No. 2018-13, Disclosure Framework: Changes to the Disclosure Requirements for Fair Value Measurement, which improves the effectiveness of fair value measurement disclosures. In particular, the amendments in this Update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e Update apply to all entities that are required under existing GAAP, to make disclosures about recurring and non-recurring fair value measurements. ASU No. 2018-13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adoption of this ASU is not expected to have a material effect o n the Company’s consolidated financial statements. Consolidation (Topic 810): In October 2018, the FASB issued ASU No. 2018-17, “Consolidation (Topic 810)—Targeted Improvements to Related Party Guidance for Variable Interest Entities”. The Board is issuing this Update in response to stakeholders’ observations that Topic 810, Consolidation, could be improved in the following areas: i) applying the variable interest entity (VIE) guidance to private companies under common control, ii) considering indirect interests held through related parties under common control for determining whethe r fees paid to decision- makers and service providers are variable interests. The amendments in this Update improve the accounting for those areas, thereby improving general purpose financial reporting. ASU No. 2018-17 is effective for annual periods, including interim periods within those annual periods, beginning after December 15, 2019. All entities are required to apply the amendments in this Update retrospectively with a cumulative-effect adjustment to retained earnings at the beginning of the earliest period presented. The adoption of this ASU is not expected to have a material effect on the Company’s consolidated financial statements.</t>
  </si>
  <si>
    <t>Principles of Consolidation</t>
  </si>
  <si>
    <t>(a ) Principles of Consolidation : The accompanying consolidated financial statements hav e been prepared in accordance with U.S. generally accepted accounting principles and include the accounts of Performance Shipping Inc. and its wholly-owned subsidiaries referred to in Note 1 above. All significant intercompany balances and transactions hav e been eliminated upon consolidation. Under Accounting Standards Codification (“ASC”) 810 “Consolidation”, the Company consolidates entities in which it has a controlling financial interest, by first considering if an entity meets the definition of a varia ble interest entity ("VIE") for which the Company is deemed to be the primary beneficiary under the VIE model, or if the Company controls an entity through a majority of voting interest based on the voting interest model. The Company evaluates financial in struments, service contracts, and other arrangements to determine if any variable interests relating to an entity exist. The Company’s evaluation did not result in an identification of variable interest entities as of December 31, 201 9 and 201 8 .</t>
  </si>
  <si>
    <t>Use of Estimates</t>
  </si>
  <si>
    <t>(b) Use o f Estimates: The preparation of consolidated financial statements in conformity with U.S. generally accepted accounting principles requires management to make estimates and assumptions that affect the reported amounts of assets and liabilities and disclosu re of contingent assets and liabilities at the date of the consolidated financial statements and the reported amounts of revenues and expenses during the reporting period. Actual results could differ from those estimates.</t>
  </si>
  <si>
    <t>Other Comprehensive Income / (Loss)</t>
  </si>
  <si>
    <t>(c) Other Comprehensive Income / (L oss): The Company follows the provisions of Accounting Standard Codification (ASC) 220, “Comprehensive Income”, which requires separate presentation of certain transactions, which are recorded directly as components of stockholders’ equity. The Company presents Other Comprehensive Income / (Loss) in a separate statement according to ASU 2011-05.</t>
  </si>
  <si>
    <t>Foreign Currency Translation</t>
  </si>
  <si>
    <t xml:space="preserve">(d) Foreign Currency Translation: The functional currency of the Company is the U.S. Dollar because the Company operates its vessels in international shipping m arkets, and therefore, primarily transacts business in U.S. Dollars. The Company’s accounting records are maintained in U.S. Dollars. Transactions involving other currencies during the years presented are converted into U.S. Dollars using the exchange rate s in effect at the time of the transactions. At the balance sheet dates, monetary assets and liabilities which are denominated in other currencies are translated into U.S. Dollars at the period-end exchange rates. Resulting gains or losses are reflected se parately in the accompanying consolidated statements of operations. </t>
  </si>
  <si>
    <t>Cash and Cash Equivalents</t>
  </si>
  <si>
    <t>(e) Cash and Cash Equivalents: The Company considers highly liquid investments such as time deposits, certificates of deposit and their equivalents with an original maturity of three mon ths or less to be cash equivalents.</t>
  </si>
  <si>
    <t>Restricted Cash</t>
  </si>
  <si>
    <t xml:space="preserve">(f) Restricted Cash: Restricted cash, when applicable, includes minimum cash deposits required to be maintained under the Company’s borrowing arrangements. The comparative amounts in the accompanying 2017 consolidated statements of cash flows have been reclassified due to the changes in the current presentation of restricted cash following the adoption as of January 1, 2018, of the ASU No. 2016-18 -Statement of Cash Flows - Restricted Cash. </t>
  </si>
  <si>
    <t>Accounts Receivable, Trade</t>
  </si>
  <si>
    <t>(g) Accounts R eceivable, Trade: The account includes receivables fr om charterers for hire and freight , net of any provision for doubtful accounts . At each balance sheet date, all potentially uncollectible accounts are assessed individually for purposes of determining th e appropriate provision for doubtful accounts. No provision for doubtful accounts has b een made as of December 31, 201 9 and 2018 .</t>
  </si>
  <si>
    <t>(h) Inventories: Inventories consist of lubricants and victualling which are stated at the lower of cost or net realizable va lue . Cost is determined by the first-in, first- out method. Net realizable value is defined as estimated selling prices in the ordinary course of business, less reasonably predictable costs of completion, disposal and transportation. Inventories also consist of bunkers when the vessel operates under freight charter or when on the balance sheet date a vessel has been redelivered by her previous time charterers and has not yet been delivered to new charterers, or remains idle. Bunkers are also stated at the lower of cost or net realizable value and cost is determined by the first in, first out method.</t>
  </si>
  <si>
    <t>Vessel Cost</t>
  </si>
  <si>
    <t xml:space="preserve">(i) Vessel Cost: Vessels are stated at cost which consists of the contract price and costs incurred upon acquisition or delivery of a vessel from a shipyar d. Subsequent expenditures for conversions and major improvements are also capitalized when they appreciably extend the life, increase the earnings capacity or improve the efficiency or safety of the vessels; otherwise , these amounts are charged to expense as incurred. </t>
  </si>
  <si>
    <t>Vessel Depreciation</t>
  </si>
  <si>
    <t>(j ) Vessel Depreciation: The Company depreciates its vessels on a straight-line basis over their estimated useful lives, after considering the estimated salvage value. Each vessel’s salvage value is the product of her light-weight tonnage a nd estimated scrap rate, which is estimated at $0.35 per light-weight ton for the tanker and the container vessels in the fleet. Management estimates the useful life of the Company’s tanker and container vessels to be 25 and 30 years, respectively, from th e date of initial delivery from the shipyard. Second-hand vessels are depreciated from the date of their acquisition through their remaining estimated useful life. When regulations place limitations on the ability of a vessel to trade on a worldwide basis, the vessel’s useful life is adjusted at the date such regulations are adopted.</t>
  </si>
  <si>
    <t>Impairment of Long-Lived Assets</t>
  </si>
  <si>
    <t>(k) Impairment of Long-Lived Assets: The Company follows ASC 360-10-40 “Impairment or Disposal of Long-Lived Assets”, which addresses financial accounting and reporting for the impairment or disposal of long-lived assets. The Company reviews vessels for impairment whenever events or changes in circumstances (such as market conditions, obsolesce or damage to the asset, potential sales and other business plans) indicate that the carrying amount of a vessel may not be recoverable. When the estimate of future undiscounted net operating cash flows, excluding interest charges, expe cted to be generated by the use of the vessel over her remaining useful life and her eventual disposition is less than her carrying amount, the Company evaluates t he vessel for impairment loss. The m easurement of the impairment loss is based on the fair va lue of the vessel. The fair value of the vessel is determined based on management estimates and assumptions and by making use of available market data and third- party valuations. The Company evaluates the carrying amounts and periods over which vessels are depreciated to determine if events have occurred which would require modification to their carrying values or useful lives. In evaluating useful lives and carrying values of long-lived assets, management reviews certain indicators of potential impairment, such as undiscounted projected operating cash flows, vessel sales and purchases, business plans and overall market conditions. The current conditions in the shipping market with decreased charter rates and decreased vessel market values are conditions tha t the Company considers indicators of a potential impairment. In developing estimates of future undiscounted cash flows, the Company makes assumptions and estimates about the vessels' future performance, with the significant assumptions being related to ch arter rates, fleet utilization, vessels' operating expenses, vessels' residual value, and the estimated remaining useful life of each vessel. The assumptions used to develop estimates of future undiscounted cash flows are based on historical trends as well as future expectations. The Company also tak es into account factors such as the vessels’ age and employment prospects under the then current market conditions and determines the future undiscounted cash flows considering its various alternatives, includin g sale possibilities existing for each vessel as of the testing dates. The Company determines undiscounted projected net operating cash flows for each vessel and compares it to the vessel’s carrying value. The projected net operating cash flows are deter mined by considering the historical and estimated vessels’ performance and utilization, the charter revenues from existing time charters for the fixed fleet days and an estimated daily rate for the unfixed days (based, to the extent applicable, on the most rec ent 10 year average historical rates available for each type of vessel, considering also current market rates) over the remaining estimated life of each vessel, net of commissions, expected outflows for scheduled vessels’ maintenance and vessel operati ng expenses assuming an average annual inflation rate. Effective fleet utilization is assumed to 98% in the Company’s exercise, if vessel not laid-up, taking into account the period(s) each vessel is expected to undergo her scheduled maintenance (dry dock ing and special surveys), a s well as an estimate of 1% off- hire days each year, assumptions in line with the Company’s historical performance and its expectations for future fleet utilization under its fleet e m ployment strategy . The review of the vessel’s carrying amounts in connection with the estimated recoverable amounts for 201 9 , 201 8 and 201 7 indicated impairment charges for certain of the Company’s vessels, which are separately reflected in the accompanying consolidated statements of operations (Note 5 ).</t>
  </si>
  <si>
    <t>Assets held for sale</t>
  </si>
  <si>
    <t>(l) Assets held for sale: The Company classifies assets or assets in disposal groups as being held for sale in accordance with ASC 360-10-45-9 "Long-Lived Asse ts Classified as Held for Sale" when the following criteria are met: (i) management possessing the necessary authority has committed to a plan to sell the asset (disposal group); (ii) the asset (disposal group) is immediately available for sale on an "as is" basis; (iii) an active prog ram to find the buyer and other actions required to execute the plan to sell the asset (disposal group) have been initiated; (iv) the sale of the asset (disposal group) is probable, and transfer of the asset (disposal group) is expected to qualify for reco gnition as a completed sale within one year; and (v) the asset (disposal group) is being actively marketed for sale at a price that is reasonable in relation to its current fair value and actions required to complete the plan indicate that it is unlikely t hat significant changes to the plan will be made or that the plan will be withdrawn. In case a long-lived asset is to be disposed of other than by sale (for example, by abandonment, in an exchange measured based on the recorded amount of the nonmonetary as set relinquished, or in a distribution to owners in a spinoff) the Company continues to classify it as held and used until its disposal date. Long-lived assets or disposal groups classified as held for sale are measured at the lower of their carrying amoun t or fair value less cost to sell. These assets are not depreciated once they meet the criteria to be held for sale. The review of the related criteria for the year ended December 31, 201 9 and 2018 did not result in held for sale classification for any of the Company’s vessels, however , on September 30, 2019, on June 30, 2018 , and March 31, 2018 , the Company has classified certain of its vessels as held for sale (Note 5 ).</t>
  </si>
  <si>
    <t>Accounting for Voyage and Time-Charter Revenues and Related Expenses</t>
  </si>
  <si>
    <t>(m ) Accounting for Voyage and Time-Charter Revenues and Related Expenses: Since the Company’s vessels are employe d under time and voyage charter contracts, the Company disaggregates its revenue from contracts with customers by the type of charter (time charters and spot charters). The Company has determined that all of its tim e charter agreements contain a lease and are therefore accounted for as operating leases in accordance with ASC 842. Time charter revenues are accounted for over the term of the charter as the service is provided. Vessels are chartered when a contract exis ts and the vessel is delivered (commencement date) to the charterer, for a fixed period of time, at rates that are generally determined in the main body of charter parties and the relevant voyage expenses burden the charterer (i.e. port dues, canal tolls, pilotages and fuel consumption). Upon delivery of the vessel, the charterer has the right to control the use of the vessel (under agreed prudent operating practices) as they have the enforceable right to: (i) decide the delivery and redelivery time of the vessel; (ii) arrange the ports from which the vessel shall pass; (iii) give directions to the master of the vessel regarding vessel's operations (i.e. speed, route, bunkers purchases, etc.); (iv) sub-charter the vessel and (v) consume any income deriving f rom the vessel's charter. Any off-hires are recognized as incurred. The charterer may charter the vessel with or without owner's crew and other operating services. In the case of time charter agreements, the agreed hire rates include compensation for part of the agreed crew and other operating services provided by the owner (non-lease components). The Company, as a lessor, elected to apply the practical expedient which allowed it to account for the lease and the non-lease components of time charter agreemen ts as one, as the criteria of the paragraphs ASC 842-10-15-42A through 42B are met. Time-charter revenue is usually received in advance , and as such, unearned revenue represents cash received prior to the balance sheet date for which related service has no t been provided. Spot, or voyage charter is a charter where a contract is made in the spot market for the use of a vessel for a specific voyage for a specified freight rate per ton, regardless of time to complete. The Company has determined that under voyage charters, the charterer has no right to control any part of the use of the vessel. Thus, the Company’s voyage charters do not contain lease and are accounted for in accordance with ASC 606. More precisely, the Company satisfies its single performance obligation to transfer cargo under the contract over the voyage period. Thus, revenues from voyage charters on the spot market are recognized ratably from the date of loading (Notice of Readiness to the charterer, that the vessel is available for loading) to discharge date of cargo (loading-to-discharge) . Voyage charter payments are due upon discharge of the cargo. Demurrage revenue, which is included in voyage revenues, represents charterers’ reimbursement for any potential delays exceeding the allowed lay time as per charter party agreeme nt, represents form of variable consideration and is recognized as the performance obligation is satisfied. The Company has taken the practical expedient not to disclose the value of unsatisfied performance obligations for contracts with an original expected length of one year or less. As discusse d above, u nder a time charter specified voyage costs, such as bunkers and port charges are paid by the charterer , while commissions are paid by the Company. Under spot charter arrangements, voyage expenses that are unique to a particular charter are paid for by the Company. Commissions are expensed as incurred. Voyage expenses that qualify as contract fulfillment costs (mainly consisting of bunkers expenses and port dues) and are incurred by the Company from the latter of the end of the previous vessel employment, provided that the vessel is fixed, or from the date of inception of a voyage charter contract until the arrival at the loading port, are capitalized to Deferred Voyage Expenses and amortized ratably over the total transit time of the voyage (loading-to-discharge). Vessel voyage expenses that do not qualify as contract fulfillment costs, operating expenses , and charter hire expense s are expensed when incu rred. In 2018, all Company’s vessels (which were exclusively container vessels) were operating under time-charter contracts, and accordingly trade accounts receivable and deferred revenue balances of December 31, 2018 and revenues and voyage expenses of 2018 were derived solely from time-charter contracts. Since August 2019, following the acquisition of tanker vessels, the Company recognizes revenue and related voyage expenses for two types of charters, time charters and spot charters as described above . As of December 31 , 2019, Accounts receivable trade from spot charters amounted to $ 3,98 5 and Accounts receivable trade from time-charter amounted to $ 700 . For 2019, Revenues from spot charters amounted to $ 6,224 and Revenues from time-charters amounted to $ 20,622 , while Voyage expenses from spot charters amounted to $ 2,46 1 and Voyage expenses from time- charters amounted to $ 986 .</t>
  </si>
  <si>
    <t>Earnings/(Loss) per Common Share</t>
  </si>
  <si>
    <t xml:space="preserve">(n) Earnings/ (Loss) per Common Share: Basic earnings /(loss) per common share are computed by dividing net income / (loss) attributable to common stockholders by the weighted average number of common shares outstanding during the period. Diluted earnings/ (loss) per common share reflects the potential dilution that could occur if securities or other contracts to issue common stock were exercised. </t>
  </si>
  <si>
    <t>Segmental Reporting</t>
  </si>
  <si>
    <t>(o ) Segmental Reporting: The Company has determined that it operates under two r eportable segments, one relating to its operations of the tanker vessels and one to the operations of the container vessels. For both segments, the Company reports financial information and evaluates the operations of the two segments by charter revenues a nd not by the length of ship employment for its customers, i.e. spot or time charters. Management, includi ng the chief operating decision- maker, reviews operating results solely by revenue per day and operating results of the two fleets. Furthermore, when the Company charters a vessel to a charterer, the charterer is free to trade the vessel worldwide and, as a result, the disclosure of geographic information is impracticable. The accounting policies applied to the reportable segments are the same as those used in the preparation of the Company’s consolidated financial statements.</t>
  </si>
  <si>
    <t>Accounting for Dry-Docking Costs</t>
  </si>
  <si>
    <t>(p) Accounting for Dry-Docking Costs: The Company follows the deferral method of accounting for dry-docking costs whereby actual costs incurred are deferred and amortized on a str aight-line basis over the period through the date the next dry-docking will be scheduled to become due. Unamortized dry-docking costs of vessels that are sold are written off and included in the calculation of the resulting gain or loss in the year of t h e vessel’s sale. Unamortized dry-docking costs of vessels classified as held for sale are written off as impairment charges when these vessels ’ carrying values are impaired as a result of their classification. The unamortized dry-docking cost is reflected in Deferred Charges, net, in the accompanying consolidated balance sheets. Amortization of dry-docking c osts f or 201 9 , 201 8 and 201 7 amounted to $389 , $518 and $744 , respectively , and is reflected in Depreciat ion and amortization of deferred charges, in the accompanying consolidated statement of operations . In addition, in 2019, $117 and $ 598 of deferred dry - dock costs have been written off in L oss / (Gain) on vessels’ sale and in Impairment losses , respectively, due to the respective vessels’ sale or due to their classification as held for sale during the year. Similarly, i n 2018 and 2017 , $83 2 and $0, respectively, of deferred dry-dock costs have been written-off in L oss / (Gain) on vessels’ sale in the accompanying consolidated statements of operations .</t>
  </si>
  <si>
    <t>Financing Costs and Liabilities</t>
  </si>
  <si>
    <t>(q) Financing Costs and Liabilities : Fees paid to lenders for obtaining new loans or refinancing existing ones are deferred and recorded as a contra to debt . Other fees paid for obtaining loan facilities not used at the balance sheet date are capitalized as deferred financing costs. Fees are amortized to interest and finance costs over the life of the related debt using the effective interest method and, for t he fees relating to loan facilities not used at the balance sheet date, according to the loan availability terms. Discount premiums (Note 3 ) are accounted for similar to other financing fees. Unamortized fees relating to loans repaid or refi nanced as debt extinguishment are expensed as interest and finance costs in the period the repayment or extinguishment is made. Loan commitment fees are charged to expense in the period incurred. A loan liability is derecogniz ed when the Company pays the creditor and is relieved of its obligation for the liability. The difference between the settlement price and the net carrying amount of the debt being extinguished (which includes any deferred debt issuance costs) is recognized as a gain or loss in the statement of operations.</t>
  </si>
  <si>
    <t>Repairs and Maintenance</t>
  </si>
  <si>
    <t>(r) Repairs and Maintenance: All repair and maintenance expenses including underwater inspection expenses are expensed in the period incurred. Such costs are included in V essel operating expenses in the accompanying consolidated statements of operations.</t>
  </si>
  <si>
    <t>Share-Based Payment</t>
  </si>
  <si>
    <t>(s) Share- Based Payment: The Company issues restricted share awards which are measured at their grant date fair value and are not subsequently re-measured. That cost is recognized under the straight-line method ove r the period during which an employee is required to provide service in exchange for the award—the requisite service period (usually the vesting period). When the service inception dat e precedes the grant date, the C ompany accrues the compensation cost for periods before the grant date based on the fair value of the award at the reporting date. In the period in which the grant date occurs, cumulative compensation cost is adjusted to reflect the cumulative effect of measuring compensation cost based on the f air value at the grant date. Forfeitures of awards are accounted for when and if they occur. If an equity award is modified after the grant date, incremental compensation cost will be recognized in an amount equal to the excess of the fair value of the mo dified award over the fair value of the original award immediately before the modification.</t>
  </si>
  <si>
    <t>Fair Value Measurements</t>
  </si>
  <si>
    <t>(t) Fair Value Measurements: The Company follows the provisions of ASC 820 "Fair Value Measurements and Disclosures", which defines fair value and provides guidanc e for using fair value to measure assets and liabilities. The guidance creates a fair value hierarchy of measurement and describes fair value as the price that would be received to sell an asset or paid to transfer a liability in an orderly transaction bet ween market participants in the market in which the reporting entity transacts. In accordance with the requirements of accounting guidance relating to Fair Value Measurements, the Company classifies and discloses its assets and liabilities carried at the f air value in one of the following categories: Level 1: Quoted market prices in active markets for identical assets or liabilities; Level 2: Observable market based inputs or unobservable inputs that are corroborated by market data; Level 3: Unobservable i nputs that are not corroborated by market data.</t>
  </si>
  <si>
    <t>Concentration of Credit Risk</t>
  </si>
  <si>
    <t>(u) Concentration of Credit Risk: 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 ’s investment strategy. The Company limits its credit risk with accounts receivable by performing ongoing credit evaluations of its customers’ financial condition and generally does not require collateral for its accounts receivable and does not have any a gr eements to mitigate credit risk.</t>
  </si>
  <si>
    <t>Going Concern</t>
  </si>
  <si>
    <t>(v) Going Concern: The Company's policy is in accordance with ASU No. 2014-15, "Presentation of Financial Statements - Going Concern", issued in August 2014 by the FASB. ASU 2014-15 provides U.S. GAAP guidance on managem ent's responsibility in evaluating whether there is substantial doubt about a company's ability to continue as a going concern and on related required footnote disclosures. For each reporting period, management is required to evaluate whether there are con ditions or events that raise substantial doubt about a company's ability to continue as a going concern within one year from the date the financial statements are issued.</t>
  </si>
  <si>
    <t>Evaluation of purchase transactions</t>
  </si>
  <si>
    <t>(w) Evaluation of purchase transactions: When the Company enters into an acquisition transaction, it determines whether the acquisition transaction was the purchase of an asset or a business based on the facts and circumstances of the transaction. In accordance with ASU No. 2017-01, Business Combinations (Topic 805): Clarifying the Defini tion of a Business, if substantially all of the fair value of the gross assets acquired in an acquisition transaction are concentrated in a single identifiable asset or group of similar identifiable assets, then the set is not a business.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 h asset acquisitions are capitalized.</t>
  </si>
  <si>
    <t>General Information (Tables)</t>
  </si>
  <si>
    <t>Schedule Of Subsidiaries [Table Text Block]</t>
  </si>
  <si>
    <t>a/a Company Place of Incorporation Vessel Flag Capacity Date built Date acquired Date sold Vessel Owning Subsidiaries - Aframax Tanker Vessels 1 Taburao Shipping Company Inc. (Notes 3, 5) Marshall Islands Blue Moon Marshall Islands 104,623 DWT Sep-11 Aug-19 - 2 Tarawa Shipping Company Inc. (Notes 3, 5) Marshall Islands Briolette Marshall Islands 104,588 DWT Apr-11 Nov-19 - 3 Rongelap Shipping Company Inc. (Notes 3, 4 and 14 (c)) Marshall Islands P. Fos (ex Virgo Sun) Marshall Islands 115,577 DWT Mar-07 Jan-20 - Vessel Owning Subsidiaries - Panamax Container Vessels 4 Rongerik Shipping Company Inc. Marshall Islands Domingo Marshall Islands 3,739 TEU Mar-01 Feb-12 - Vessel Owning Subsidiaries - Post-Panamax Container Vessels 5 Meck Shipping Company Inc. (Note 14 (d)) Marshall Islands Rotterdam Marshall Islands 6,494 TEU Jul-08 Sep-15 Apr-20 Vessel Owning Subsidiaries - Sold Container Vessels 6 Utirik Shipping Company Inc. Marshall Islands Doukato Marshall Islands 3,739 TEU Feb-02 Feb-12 Jun-17 7 Delap Shipping Company Inc. Marshall Islands March Marshall Islands 5,576 TEU May-04 Sep-14 Mar-18 8 Jabor Shipping Company Inc. Marshall Islands Great Marshall Islands 5,576 TEU Apr-04 Oct-14 Mar-18 9 Likiep Shipping Company Inc. Marshall Islands Sagitta Marshall Islands 3,426 TEU Jun-10 Jun-10 Apr-18 10 Orangina Inc. Marshall Islands Centaurus Marshall Islands 3,426 TEU Jul-10 Jul-10 May-18 11 Eluk Shipping Company Inc. Marshall Islands Puelo Marshall Islands 6,541 TEU Nov-06 Aug-13 Jun-18 12 Langor Shipping Company Inc. Marshall Islands Hamburg Marshall Islands 6,494 TEU Mar-09 Nov-15 Jul-18 13 Dud Shipping Company Inc. (Note 5) Marshall Islands Pamina Marshall Islands 5,042 TEU May-05 Nov-14 Oct-19 14 Oruk Shipping Company Inc. (Note 5) Marshall Islands Pucon Marshall Islands 6,541 TEU Aug-06 Sep-13 Nov-19 Other Subsidiaries 15 Container Carriers (USA) LLC Delaware - USA Company's US representative - - - - 16 Unitized Ocean Transport Limited Marshall Islands Management company - - - -</t>
  </si>
  <si>
    <t>Schedule of Revenue by Major Customers by Reporting Segments [Table Text Block]</t>
  </si>
  <si>
    <t>Charterer 2019 2018 2017 A - Containers' segment 31% 29% - B - Containers' segment - - 18% C - Containers' segment 10% 32% 24% D - Containers' segment 16% 19% 35% E - Containers' segment 11% - - F - Tankers' segment 13% - -</t>
  </si>
  <si>
    <t>Advances for Vessels Acquisitions and Other Vessels' Costs (Tables)</t>
  </si>
  <si>
    <t>Advances for Property Plant and Equipment [Table Text Block]</t>
  </si>
  <si>
    <t xml:space="preserve"> December 31, 2019 December 31, 2018 Advances for vessel acquisitions $ 11,000 $ - Capitalized costs 17 - Total $ 11,017 $ -</t>
  </si>
  <si>
    <t>Vessels, net (Tables)</t>
  </si>
  <si>
    <t>Schedule Of Property Plant And Equipment [Table Text Block]</t>
  </si>
  <si>
    <t xml:space="preserve"> Vessels' Cost Accumulated Depreciation Net Book Value Balance, December 31, 2017 $ 247,327 $ (46,019) $ 201,308 - Vessels' disposals (121,249) 30,853 (90,396) - Depreciation - (4,388) (4,388) - Impairment charges (20,654) - (20,654) Balance, December 31, 2018 $ 105,424 $ (19,554) $ 85,870 - Acquisitions and other vessels' costs 60,161 - 60,161 - Vessels' disposals (40,553) 11,677 (28,876) - Depreciation - (3,253) (3,253) - Impairment charges (31,031) - (31,031) Balance, December 31, 2019 $ 94,001 $ (11,130) $ 82,871</t>
  </si>
  <si>
    <t>Long-Term Debt (Tables)</t>
  </si>
  <si>
    <t>Schedule of Long-term Debt [Table Text Block]</t>
  </si>
  <si>
    <t xml:space="preserve"> December 31, 2019 Current Non-current December 31, 2018 Current Non-current Nordea term loan $ 32,481 $ 4,340 $ 28,141 $ - $ - $ - less unamortized deferred financing costs (198) (58) (140) - - - Total debt, net of deferred financing costs $ 32,283 $ 4,282 $ 28,001 $ - $ - $ -</t>
  </si>
  <si>
    <t>Schedule of maturities of Long-term Debt [Table Text Block]</t>
  </si>
  <si>
    <t>Period Principal Repayment January 1, 2020 to December 31, 2020 $ 4,340 January 1, 2021 to December 31, 2021 4,340 January 1, 2022 to December 31, 2022 4,340 January 1, 2023 to December 31, 2023 4,340 January 1, 2024 to July 30, 2024 15,121 Total $ 32,481</t>
  </si>
  <si>
    <t>Commitments and Contingencies (Tables)</t>
  </si>
  <si>
    <t>Commitments and Contingencies Disclosure [Abstract]</t>
  </si>
  <si>
    <t>Lessee, Operating Lease, Liability, Maturity [Table Text Block]</t>
  </si>
  <si>
    <t>Twelve months period ending December 31, Amount 2020 $ 77 2021 77 2022 57 2023 2 Total $ 213 Less imputed interest -23 Present value of lease liabilities $ 190 Lease liabilities, current 72 Lease liabilities, non- current 118 Present value of lease liabilities $ 190</t>
  </si>
  <si>
    <t>Changes in Capital Accounts (Tables)</t>
  </si>
  <si>
    <t>Schedule of Share-based Compensation, Restricted Stock and Restricted Stock Units Activity [Table Text Block]</t>
  </si>
  <si>
    <t>Number of Shares Weighted Average Grant Date Price Outstanding at December 31, 2017 - $ - Granted 161,700 2.35 Vested (53,899) 2.35 Forfeited or expired - - Outstanding at December 31, 2018 107,801 $ 2.35 Granted 5,747,786 0.87 Vested (1,969,827) 0.91 Forfeited or expired - - Outstanding at December 31, 2019 3,885,760 $ 0.89</t>
  </si>
  <si>
    <t>Interest and Finance Costs (Tables)</t>
  </si>
  <si>
    <t>2019 2018 2017 Interest expense and other fees on unrelated party debt (Note 6) $ 416 $ 6,529 $ 7,491 Interest expense and other fees on related party debt (Note 3) - 4,762 5,948 Amortization of deferred financing costs 154 176 322 Commitment fees and other 81 53 82 Total $ 651 $ 11,520 $ 13,843</t>
  </si>
  <si>
    <t>Earnings/ (Loss) per Share (Tables)</t>
  </si>
  <si>
    <t>Schedule of Earnings Per Share, Basic and Diluted [Table Text Block]</t>
  </si>
  <si>
    <t xml:space="preserve"> 2019 2018 2017 Basic LPS Diluted LPS Basic LPS Diluted LPS Basic EPS Diluted EPS Net income / (loss) $ (32,057) $ (32,057) $ (52,895) $ (52,895) $ 3,819 $ 3,819 Net income / (loss) available to common stockholders (32,057) (32,057) (52,895) (52,895) 3,819 3,819 Weighted average number of common shares outstanding 28,646,763 28,646,763 9,450,555 9,450,555 427,333 427,333 Effect of dilutive shares - - - - - 28 Total shares outstanding 28,646,763 28,646,763 9,450,555 9,450,555 427,333 427,361 Earnings / (Loss) per common share $ (1.12) $ (1.12) $ (5.60) $ (5.60) $ 8.94 $ 8.94</t>
  </si>
  <si>
    <t>Segment Reporting (Tables)</t>
  </si>
  <si>
    <t>Segment Reporting [Abstract]</t>
  </si>
  <si>
    <t>Schedule of Segment Reporting Information, by Segment [Table Text Block]</t>
  </si>
  <si>
    <t>Tanker vessels Container vessels Total Revenues from external customers $ 6,224 $ 20,622 $ 26,846 Depreciation and amortization of deferred charges (745) (2,939) (3,684) Impairment losses - (31,629) (31,629) Loss on vessels' sale - (127) (127) Interest expense (416) - (416) Interest income 32 226 258 Segment profit / (loss) 142 (32,199) (32,057) Total assets 81,898 48,671 130,569</t>
  </si>
  <si>
    <t>General information, textuals (Details)</t>
  </si>
  <si>
    <t>Entity Incorporation, Date of Incorporation</t>
  </si>
  <si>
    <t>Jan. 7,
		2010</t>
  </si>
  <si>
    <t>Country of incorporation</t>
  </si>
  <si>
    <t>the Republic of Marshall Islands</t>
  </si>
  <si>
    <t>Number of reportable segments</t>
  </si>
  <si>
    <t>General Information, details (Details)</t>
  </si>
  <si>
    <t>Taburao Shipping Company Inc (Notes 3, 5) [Member]</t>
  </si>
  <si>
    <t>Capacity By Subsidiary And Fees [Line Items]</t>
  </si>
  <si>
    <t>Capacity</t>
  </si>
  <si>
    <t>104,623 DWT</t>
  </si>
  <si>
    <t>Tarawa Shipping Company Inc (Notes 3, 5) [Member]</t>
  </si>
  <si>
    <t>104,588 DWT</t>
  </si>
  <si>
    <t>Rongelap Shipping Company Inc (Notes 3, 4 and 14 (c)) [Member]</t>
  </si>
  <si>
    <t>115,577 DWT</t>
  </si>
  <si>
    <t>Rongerik Shipping Company Inc [Member]</t>
  </si>
  <si>
    <t>3,739 TEU</t>
  </si>
  <si>
    <t>Meck Shipping Company Inc (Note 14 (d)) [Member]</t>
  </si>
  <si>
    <t>6,494 TEU</t>
  </si>
  <si>
    <t>Utirik Shipping Company Inc [Member]</t>
  </si>
  <si>
    <t>Delap Shipping Company Inc [Member]</t>
  </si>
  <si>
    <t>5,576 TEU</t>
  </si>
  <si>
    <t>Jabor Shipping Company Inc [Member]</t>
  </si>
  <si>
    <t>Likiep Shipping Company Inc [Member]</t>
  </si>
  <si>
    <t>3,426 TEU</t>
  </si>
  <si>
    <t>Orangina Inc [Member]</t>
  </si>
  <si>
    <t>Eluk Shipping Company Inc [Member]</t>
  </si>
  <si>
    <t>6,541 TEU</t>
  </si>
  <si>
    <t>Langor Shipping Company Inc [Member]</t>
  </si>
  <si>
    <t>Dud Shipping Company Inc (Note 5) [Member]</t>
  </si>
  <si>
    <t>5,042 TEU</t>
  </si>
  <si>
    <t>Oruk Shipping Company Inc (Note 5) [Member]</t>
  </si>
  <si>
    <t>General information, textuals 2 (Details) - USD ($) $ in Thousands</t>
  </si>
  <si>
    <t>Management fees</t>
  </si>
  <si>
    <t>Commissions</t>
  </si>
  <si>
    <t>Prepaid expenses</t>
  </si>
  <si>
    <t>Fees payable to Wilhelmsen Ship Management LTD</t>
  </si>
  <si>
    <t>Maersk Tankers [Member]</t>
  </si>
  <si>
    <t>General information, details 2 (Details) - Sales Revenue Net [Member]</t>
  </si>
  <si>
    <t>Concentration Risk [Line Items]</t>
  </si>
  <si>
    <t>Concentration Risk, Percentage</t>
  </si>
  <si>
    <t>10.00%</t>
  </si>
  <si>
    <t>Major Customer A [Member] | Containers' segment [Member]</t>
  </si>
  <si>
    <t>31.00%</t>
  </si>
  <si>
    <t>29.00%</t>
  </si>
  <si>
    <t>Major Customer B [Member] | Containers' segment [Member]</t>
  </si>
  <si>
    <t>18.00%</t>
  </si>
  <si>
    <t>Major Customer C [Member] | Containers' segment [Member]</t>
  </si>
  <si>
    <t>32.00%</t>
  </si>
  <si>
    <t>24.00%</t>
  </si>
  <si>
    <t>Major Customer D [Member] | Containers' segment [Member]</t>
  </si>
  <si>
    <t>16.00%</t>
  </si>
  <si>
    <t>19.00%</t>
  </si>
  <si>
    <t>35.00%</t>
  </si>
  <si>
    <t>Major Customer E [Member] | Containers' segment [Member]</t>
  </si>
  <si>
    <t>11.00%</t>
  </si>
  <si>
    <t>Major Customer F [Member] | Tankers' segment [Member]</t>
  </si>
  <si>
    <t>13.00%</t>
  </si>
  <si>
    <t>Recent Accounting Pronouncements and Significant Accounting Policies, textuals (Details) - USD ($) $ in Thousands</t>
  </si>
  <si>
    <t>Provision for doubtful accounts</t>
  </si>
  <si>
    <t>Recent Accounting Pronouncements and Significant Accounting Policies, textuals 2 (Details)</t>
  </si>
  <si>
    <t>Dec. 31, 2019USD ($)</t>
  </si>
  <si>
    <t>Dec. 31, 2018USD ($)</t>
  </si>
  <si>
    <t>Dec. 31, 2017USD ($)</t>
  </si>
  <si>
    <t>Property, Plant and Equipment [Line Items]</t>
  </si>
  <si>
    <t>Depreciation Methods</t>
  </si>
  <si>
    <t>Straight-line basis</t>
  </si>
  <si>
    <t>Impairment losses</t>
  </si>
  <si>
    <t>Tanker and Container Vessels [Member]</t>
  </si>
  <si>
    <t>Estimated residual scrap value per light-weight ton</t>
  </si>
  <si>
    <t>Assumed time-charter rates for asset impairment</t>
  </si>
  <si>
    <t>to the extent applicable, on the most recent 10 year average historical rates</t>
  </si>
  <si>
    <t>Assumed vessel utilization for asset impairment</t>
  </si>
  <si>
    <t>98.00%</t>
  </si>
  <si>
    <t>Assumed off hire percentage for asset impairment</t>
  </si>
  <si>
    <t>1.00%</t>
  </si>
  <si>
    <t>Tanker Vessels [Member]</t>
  </si>
  <si>
    <t>Property, Plant And Equipment, Estimated Useful Lives</t>
  </si>
  <si>
    <t>25 years</t>
  </si>
  <si>
    <t>Container Vessels [Member]</t>
  </si>
  <si>
    <t>30 years</t>
  </si>
  <si>
    <t>Deferred Charges Net [Member]</t>
  </si>
  <si>
    <t>Amortization of dry-docking costs</t>
  </si>
  <si>
    <t>Recent Accounting Pronouncements and Significant Accounting Policies, textuals 3 (Details) - USD ($) $ in Thousands</t>
  </si>
  <si>
    <t>Revenues from External Customers and Long-Lived Assets [Line Items]</t>
  </si>
  <si>
    <t>Revenues</t>
  </si>
  <si>
    <t>Spot Charters [Member]</t>
  </si>
  <si>
    <t>Time Charters [Member]</t>
  </si>
  <si>
    <t>Transactions with related parties, textuals (Details) - USD ($) $ in Thousands</t>
  </si>
  <si>
    <t>2 Months Ended</t>
  </si>
  <si>
    <t>Mar. 01, 2020</t>
  </si>
  <si>
    <t>Related Party Transaction [Line Items]</t>
  </si>
  <si>
    <t>Due to related parties, current</t>
  </si>
  <si>
    <t>Altair Travel Agency S.A [Member]</t>
  </si>
  <si>
    <t>Related party transaction, amounts of transaction</t>
  </si>
  <si>
    <t>Steamship Shipbroking Enterprises Inc. [Member]</t>
  </si>
  <si>
    <t>Due from related parties, current</t>
  </si>
  <si>
    <t>Accrued bonus</t>
  </si>
  <si>
    <t>Steamship Shipbroking Enterprises Inc. [Member] | Contract Termination [Member] | Subsequent Event [Member]</t>
  </si>
  <si>
    <t>Gain (Loss) on Contract Termination</t>
  </si>
  <si>
    <t>Transactions with related parties, textuals 2 (Details) - USD ($) $ / shares in Units, $ in Thousands</t>
  </si>
  <si>
    <t>1 Months Ended</t>
  </si>
  <si>
    <t>5 Months Ended</t>
  </si>
  <si>
    <t>11 Months Ended</t>
  </si>
  <si>
    <t>Jan. 27, 2020</t>
  </si>
  <si>
    <t>Jun. 07, 2019</t>
  </si>
  <si>
    <t>May 30, 2017</t>
  </si>
  <si>
    <t>Nov. 30, 2019</t>
  </si>
  <si>
    <t>Nov. 18, 2019</t>
  </si>
  <si>
    <t>Issuance of preferred stock in exchange for loan reduction</t>
  </si>
  <si>
    <t>Interest expense on related party debt</t>
  </si>
  <si>
    <t>Discount premium amortization</t>
  </si>
  <si>
    <t>Purchase price</t>
  </si>
  <si>
    <t>Purchase price of the vessels</t>
  </si>
  <si>
    <t>Advance payments for vessels acquisition</t>
  </si>
  <si>
    <t>Issuance of common stock in exchange for vessels acquisition</t>
  </si>
  <si>
    <t>Diana Shipping Inc [Member]</t>
  </si>
  <si>
    <t>Debt Instrument, Issuance Date</t>
  </si>
  <si>
    <t>Jun. 30,
		2017</t>
  </si>
  <si>
    <t>Issuance of Series C preferred stock, shares</t>
  </si>
  <si>
    <t>Debt Instrument, Face Amount</t>
  </si>
  <si>
    <t>Interest bearing "discount premium"</t>
  </si>
  <si>
    <t>Debt Instrument, Maturity Date</t>
  </si>
  <si>
    <t>Dec. 31,
		2018</t>
  </si>
  <si>
    <t>Weighted average interest rate</t>
  </si>
  <si>
    <t>6.12%</t>
  </si>
  <si>
    <t>5.42%</t>
  </si>
  <si>
    <t>Diana Shipping Inc [Member] | Loans Payable [Member]</t>
  </si>
  <si>
    <t>May 20,
		2013</t>
  </si>
  <si>
    <t>Taburao Shipping Company Inc, Tarawa Shipping Company Inc, Rongelap Shipping Company Inc [Member]</t>
  </si>
  <si>
    <t>Number of common stock issued in exchange for vessels acquisition</t>
  </si>
  <si>
    <t>Blue Moon and Briolette Vessels [Member]</t>
  </si>
  <si>
    <t>Blue Moon and Briolette Vessels [Member] | Taburao Shipping Company Inc, Tarawa Shipping Company Inc [Member]</t>
  </si>
  <si>
    <t>Price per common share</t>
  </si>
  <si>
    <t>Blue Moon Vessel [Member]</t>
  </si>
  <si>
    <t>Vessel delivery date</t>
  </si>
  <si>
    <t>Aug. 31,
		2019</t>
  </si>
  <si>
    <t>Briolette Vessel [Member]</t>
  </si>
  <si>
    <t>Nov. 30,
		2019</t>
  </si>
  <si>
    <t>P. Fos (ex Virgo Sun) Vessel [Member]</t>
  </si>
  <si>
    <t>Contractual obligation</t>
  </si>
  <si>
    <t>P. Fos (ex Virgo Sun) Vessel [Member] | Rongelap Shipping Company Inc [Member]</t>
  </si>
  <si>
    <t>Taburao Shipping Company Inc [Member] | Blue Moon Vessel [Member]</t>
  </si>
  <si>
    <t>Tarawa Shipping Company Inc [Member] | Briolette Vessel [Member]</t>
  </si>
  <si>
    <t>Rongelap Shipping Company Inc [Member] | P. Fos (ex Virgo Sun) Vessel [Member]</t>
  </si>
  <si>
    <t>Subsequent Event [Member] | P. Fos (ex Virgo Sun) Vessel [Member]</t>
  </si>
  <si>
    <t>Jan. 27,
		2020</t>
  </si>
  <si>
    <t>Transactions with related parties, textuals 3 (Details) - USD ($) $ in Thousands</t>
  </si>
  <si>
    <t>Amounts payable</t>
  </si>
  <si>
    <t>Diana Wilhelmsen Management Limited [Member]</t>
  </si>
  <si>
    <t>Amounts receivable</t>
  </si>
  <si>
    <t>Advances for Vessel Acquisitions and Other Vessels' Costs, textuals (Details) - USD ($) $ in Thousands</t>
  </si>
  <si>
    <t>Jan. 22, 2020</t>
  </si>
  <si>
    <t>Payments to acquire vessels</t>
  </si>
  <si>
    <t>Vessel acquisition cost</t>
  </si>
  <si>
    <t>Rongelap Shipping Company Inc [Member] | P. Fos (ex Virgo Sun) Tanker Vessel [Member]</t>
  </si>
  <si>
    <t>Subsequent Event [Member] | P. Fos (ex Virgo Sun) Tanker Vessel [Member]</t>
  </si>
  <si>
    <t>Nordea [Member] | Secured Debt [Member] | The Borrowers [Member] | Subsequent Event [Member] | P. Fos (ex Virgo Sun) Tanker Vessel [Member]</t>
  </si>
  <si>
    <t>Amount drawn down</t>
  </si>
  <si>
    <t>Advances for Vessel Acquisitions and Other Vessels' Costs, details (Details) - USD ($) $ in Thousands</t>
  </si>
  <si>
    <t>P. Fos (ex Virgo Sun) Tanker Vessel [Member]</t>
  </si>
  <si>
    <t>Advances for vessel acquisitions</t>
  </si>
  <si>
    <t>Capitalized costs</t>
  </si>
  <si>
    <t>Vessels, net, textuals (Details) $ in Thousands</t>
  </si>
  <si>
    <t>Nov. 30, 2019USD ($)</t>
  </si>
  <si>
    <t>Sep. 30, 2019USD ($)</t>
  </si>
  <si>
    <t>Number of vessels impaired</t>
  </si>
  <si>
    <t>Vessels fair value</t>
  </si>
  <si>
    <t>Proceeds from sale of vessels</t>
  </si>
  <si>
    <t>Pre-delivery costs capitalized</t>
  </si>
  <si>
    <t>Pucon Vessel [Member]</t>
  </si>
  <si>
    <t>Pamina and Rotterdam Vessels [Member]</t>
  </si>
  <si>
    <t>Pamina and Pucon Container Vessels [Member]</t>
  </si>
  <si>
    <t>Number of memoranda of agreement</t>
  </si>
  <si>
    <t>Sale price</t>
  </si>
  <si>
    <t>March, Great, New Jersey, Sagitta, Centaurus, Puelo and Hamburg Container Vessels [Member]</t>
  </si>
  <si>
    <t>Number of vessels sold</t>
  </si>
  <si>
    <t>Vessels, net, detail (Details) - USD ($) $ in Thousands</t>
  </si>
  <si>
    <t>Movement in Property, Plant and Equipment [Roll Forward]</t>
  </si>
  <si>
    <t>Vessels' cost, beginning balance</t>
  </si>
  <si>
    <t>Acquisitions and other vessels' costs</t>
  </si>
  <si>
    <t>Vessels' disposals</t>
  </si>
  <si>
    <t>Impairment charges</t>
  </si>
  <si>
    <t>Vessels' cost, ending balance</t>
  </si>
  <si>
    <t>Movement in Accumulated Depreciation, Depletion and Amortization, Property, Plant and Equipment [Roll Forward]</t>
  </si>
  <si>
    <t>Accumulated depreciation, beginning balance</t>
  </si>
  <si>
    <t>Depreciation</t>
  </si>
  <si>
    <t>Accumulated depreciation, ending balance</t>
  </si>
  <si>
    <t>Property, Plant and Equipment, Net, by Type [Abstract]</t>
  </si>
  <si>
    <t>Vessels' net book value, beginning balance</t>
  </si>
  <si>
    <t>Vessel's net book value, ending balance</t>
  </si>
  <si>
    <t>Vessels, net, textuals 2 (Details) - USD ($) $ in Thousands</t>
  </si>
  <si>
    <t>Vessel's net book value</t>
  </si>
  <si>
    <t>Long-Term Debt, details (Details) - USD ($) $ in Thousands</t>
  </si>
  <si>
    <t>Total debt, net of deferred financing costs, Current</t>
  </si>
  <si>
    <t>Total debt, net of deferred financing costs, Non-current</t>
  </si>
  <si>
    <t>Nordea [Member]</t>
  </si>
  <si>
    <t>Nordea term loan</t>
  </si>
  <si>
    <t>Nordea term loan Current</t>
  </si>
  <si>
    <t>Nordea term loan Non-current</t>
  </si>
  <si>
    <t>less unamortized deferred financing costs</t>
  </si>
  <si>
    <t>less unamortized deferred financing costs, Current</t>
  </si>
  <si>
    <t>less unamortized deferred financing costs, Non-current</t>
  </si>
  <si>
    <t>Total debt, net of deferred financing costs</t>
  </si>
  <si>
    <t>Long-Term Debt, textuals (Details)</t>
  </si>
  <si>
    <t>7 Months Ended</t>
  </si>
  <si>
    <t>Jan. 22, 2020USD ($)</t>
  </si>
  <si>
    <t>Jul. 31, 2019USD ($)</t>
  </si>
  <si>
    <t>Debt Instrument [Line Items]</t>
  </si>
  <si>
    <t>Cash liquidity</t>
  </si>
  <si>
    <t>Interest expense</t>
  </si>
  <si>
    <t>Nordea Bank Abp [Member] | Secured Debt [Member]</t>
  </si>
  <si>
    <t>Debt Instrument, Collateral</t>
  </si>
  <si>
    <t>Secured by first priority mortgages over the financed tanker vessels, first priority assignments of earnings, insurances and of any charters exceeding durations of two years, pledge over the borrowers’ shares and over their earnings accounts, and vessels’ managers undertakings</t>
  </si>
  <si>
    <t>Debt Instrument, Covenant Description</t>
  </si>
  <si>
    <t>The loan agreement requires a minimum hull value of the financed vessels, imposes restrictions as to dividend distribution following the occurrence of an event of default and changes in shareholding, includes customary financial covenants and requires minimum cash liquidity of $7,000 at all times during the facility period plus $1,000 per additional tanker vessel acquired.</t>
  </si>
  <si>
    <t>Covenant compliance</t>
  </si>
  <si>
    <t>As at December 31, 2019, the Company was in compliance with all of its loan covenants</t>
  </si>
  <si>
    <t>4.68%</t>
  </si>
  <si>
    <t>Nordea Bank Abp [Member] | Secured Debt [Member] | The Initial Borrowers [Member]</t>
  </si>
  <si>
    <t>Jul. 24,
		2019</t>
  </si>
  <si>
    <t>Number Of Subsidiaries, Entered Into Loan Agreement</t>
  </si>
  <si>
    <t>Debt Instrument, Description</t>
  </si>
  <si>
    <t>partially finance the acquisition cost of the tanker vessels "Blue Moon" and "Briolette"</t>
  </si>
  <si>
    <t>Arrangement fee</t>
  </si>
  <si>
    <t>Commitment fee percentage</t>
  </si>
  <si>
    <t>0.9625%</t>
  </si>
  <si>
    <t>Nordea Bank Abp [Member] | Secured Debt [Member] | The Borrowers [Member]</t>
  </si>
  <si>
    <t>Dec. 23,
		2019</t>
  </si>
  <si>
    <t>additional finance of up to $14,000 for the acquisition of the tanker vessel "P. Fos" (ex "Virgo Sun")</t>
  </si>
  <si>
    <t>Nordea Bank Abp [Member] | Secured Debt [Member] | Minimum [Member]</t>
  </si>
  <si>
    <t>Nordea Bank Abp [Member] | Secured Debt [Member] | Blue Moon Tranche [Member] | The Initial Borrowers [Member]</t>
  </si>
  <si>
    <t>Proceeds from Issuance of Secured Debt</t>
  </si>
  <si>
    <t>Debt Instrument, Number of Installments</t>
  </si>
  <si>
    <t>Debt Instrument, Frequency of Periodic Payment</t>
  </si>
  <si>
    <t>quarterly</t>
  </si>
  <si>
    <t>Debt Instrument, Periodic Payment Principal</t>
  </si>
  <si>
    <t>Debt Instrument, Balloon Payment</t>
  </si>
  <si>
    <t>Jul. 30,
		2024</t>
  </si>
  <si>
    <t>Debt Instrument, Variable rate basis</t>
  </si>
  <si>
    <t>LIBOR plus a margin</t>
  </si>
  <si>
    <t>Loan margin percentage</t>
  </si>
  <si>
    <t>2.75%</t>
  </si>
  <si>
    <t>Nordea Bank Abp [Member] | Secured Debt [Member] | Briolette Tranche [Member] | The Initial Borrowers [Member]</t>
  </si>
  <si>
    <t>Nordea Bank Abp [Member] | Per additional tanker vessel acquired [Member] | Secured Debt [Member]</t>
  </si>
  <si>
    <t>Addiewell LTD [Member]</t>
  </si>
  <si>
    <t>6.00%</t>
  </si>
  <si>
    <t>Nordea Abp, Addiewell, RBS [Member]</t>
  </si>
  <si>
    <t>Commitment fees</t>
  </si>
  <si>
    <t>Accrued interest</t>
  </si>
  <si>
    <t>P. Fos (ex Virgo Sun) Tanker Vessel [Member] | Nordea Bank Abp [Member] | Secured Debt [Member] | Subsequent Event [Member] | The Borrowers [Member]</t>
  </si>
  <si>
    <t>Long-Term Debt, details 2 (Details) $ in Thousands</t>
  </si>
  <si>
    <t>Debt Disclosure [Abstract]</t>
  </si>
  <si>
    <t>January 1, 2020 to December 31, 2020</t>
  </si>
  <si>
    <t>January 1, 2021 to December 31, 2021</t>
  </si>
  <si>
    <t>January 1, 2022 to December 31, 2022</t>
  </si>
  <si>
    <t>January 1, 2023 to December 31, 2023</t>
  </si>
  <si>
    <t>January 1, 2024 to July 30, 2024</t>
  </si>
  <si>
    <t>Commitments and Contingencies, textuals (Details) - USD ($) $ in Thousands</t>
  </si>
  <si>
    <t>Loss Contingencies [Line Items]</t>
  </si>
  <si>
    <t>Insurance maximum amount</t>
  </si>
  <si>
    <t>Policy year closing period</t>
  </si>
  <si>
    <t>3 years</t>
  </si>
  <si>
    <t>Remaining balance to be paid</t>
  </si>
  <si>
    <t>P. Fos (ex Virgo Sun) Tanker Vessel [Member] | Subsequent Event [Member]</t>
  </si>
  <si>
    <t>Commitments and Contingencies, textuals 2 (Details) $ in Thousands</t>
  </si>
  <si>
    <t>Operating Leased Assets [Line Items]</t>
  </si>
  <si>
    <t>Operating lease right-of-use asset</t>
  </si>
  <si>
    <t>Minimum operating lease revenue</t>
  </si>
  <si>
    <t>Office spaces [Member]</t>
  </si>
  <si>
    <t>Operating lease liability</t>
  </si>
  <si>
    <t>Monthly rent as per agreement</t>
  </si>
  <si>
    <t>Foreign currency exchange rate</t>
  </si>
  <si>
    <t>Operating lease impairment loss</t>
  </si>
  <si>
    <t>Office spaces [Member] | Maximum [Member]</t>
  </si>
  <si>
    <t>Operating lease duration</t>
  </si>
  <si>
    <t>5 years</t>
  </si>
  <si>
    <t>Commitments and Contingencies, detail (Details) - USD ($) $ in Thousands</t>
  </si>
  <si>
    <t>Twelve months period ending December 31,</t>
  </si>
  <si>
    <t>Lease liabilities, current</t>
  </si>
  <si>
    <t>Lease liabilities, non- current</t>
  </si>
  <si>
    <t>2020</t>
  </si>
  <si>
    <t>2021</t>
  </si>
  <si>
    <t>2022</t>
  </si>
  <si>
    <t>2023</t>
  </si>
  <si>
    <t>Less imputed interest</t>
  </si>
  <si>
    <t>Present value of lease liabilities</t>
  </si>
  <si>
    <t>Changes in Capital Accounts, textuals (Details) - USD ($) $ / shares in Units, $ in Thousands</t>
  </si>
  <si>
    <t>Jan. 14, 2020</t>
  </si>
  <si>
    <t>Jan. 15, 2019</t>
  </si>
  <si>
    <t>Jan. 09, 2019</t>
  </si>
  <si>
    <t>Feb. 09, 2018</t>
  </si>
  <si>
    <t>Apr. 09, 2020</t>
  </si>
  <si>
    <t>Mar. 06, 2020</t>
  </si>
  <si>
    <t>Feb. 15, 2019</t>
  </si>
  <si>
    <t>Feb. 15, 2018</t>
  </si>
  <si>
    <t>Apr. 07, 2020</t>
  </si>
  <si>
    <t>Apr. 06, 2020</t>
  </si>
  <si>
    <t>Mar. 26, 2020</t>
  </si>
  <si>
    <t>Mar. 21, 2017</t>
  </si>
  <si>
    <t>Sep. 11, 2019</t>
  </si>
  <si>
    <t>Dec. 21, 2019</t>
  </si>
  <si>
    <t>Restricted stock award, shares</t>
  </si>
  <si>
    <t>Percentage of shares vesting after grant date</t>
  </si>
  <si>
    <t>66.00%</t>
  </si>
  <si>
    <t>Compensation cost on restricted stock awards</t>
  </si>
  <si>
    <t>Unrecognized compensation cost relating to restricted share awards</t>
  </si>
  <si>
    <t>Period for recognition for unrecognized compensation cost</t>
  </si>
  <si>
    <t>7 months 13 days</t>
  </si>
  <si>
    <t>Net proceeds after deducting offering expenses</t>
  </si>
  <si>
    <t>Warrants outstanding</t>
  </si>
  <si>
    <t>Preferred stock, voting rights</t>
  </si>
  <si>
    <t>49%</t>
  </si>
  <si>
    <t>250.000 votes</t>
  </si>
  <si>
    <t>Subsequent Event [Member] | Diana Shipping Inc [Member]</t>
  </si>
  <si>
    <t>Number of shares repurchased and cancelled</t>
  </si>
  <si>
    <t>Payments for Repurchase of Preferred Stock</t>
  </si>
  <si>
    <t>Receipt of NASDAQ Notice [Member]</t>
  </si>
  <si>
    <t>Minimum Bid Price</t>
  </si>
  <si>
    <t>Closing Bid Price Threshold Consecutive Trading Days</t>
  </si>
  <si>
    <t>30 days</t>
  </si>
  <si>
    <t>Receipt of NASDAQ Notice [Member] | Subsequent Event [Member]</t>
  </si>
  <si>
    <t>Grace Period To Regain Compliance</t>
  </si>
  <si>
    <t>180 days</t>
  </si>
  <si>
    <t>Share Repurchase Program [Member]</t>
  </si>
  <si>
    <t>Maximum aggregate authorized share repurchase amount</t>
  </si>
  <si>
    <t>Expiration date</t>
  </si>
  <si>
    <t>Dec. 21,
		2019</t>
  </si>
  <si>
    <t>Share Repurchase Program [Member] | Subsequent Event [Member]</t>
  </si>
  <si>
    <t>Dec. 21,
		2020</t>
  </si>
  <si>
    <t>Series B Convertible Preferred Stock [Member]</t>
  </si>
  <si>
    <t>Series B-2 Convertible Preferred Stock [Member]</t>
  </si>
  <si>
    <t>Series B-2 Convertible Preferred Stock [Member] | Subsequent Event [Member]</t>
  </si>
  <si>
    <t>Conversion of Series B preferred stock to common stock</t>
  </si>
  <si>
    <t>Conversion of Series B preferred stock to common stock (Note 7), shares</t>
  </si>
  <si>
    <t>Registered Direct Offering [Member] | Series B Convertible Preferred Stock [Member]</t>
  </si>
  <si>
    <t>Issuance of preferred stock, shares</t>
  </si>
  <si>
    <t>Number of warrants</t>
  </si>
  <si>
    <t>Private Placement Offering [Member] | Series B-2 Convertible Preferred Stock [Member]</t>
  </si>
  <si>
    <t>Issuance of Series B preferred stock, shares</t>
  </si>
  <si>
    <t>2015 Equity Incentive Plan Amendment [Member]</t>
  </si>
  <si>
    <t>Equity incentive plan, number of shares reserved</t>
  </si>
  <si>
    <t>Restricted common stock award, value</t>
  </si>
  <si>
    <t>Percentage of shares that will vest on the grant date</t>
  </si>
  <si>
    <t>33.00%</t>
  </si>
  <si>
    <t>Restricted common stock, award vesting period</t>
  </si>
  <si>
    <t>2 years</t>
  </si>
  <si>
    <t>Executive Officers And Non Executive Directors [Member]</t>
  </si>
  <si>
    <t>Changes in Capital Accounts, detail (Details) - $ / shares</t>
  </si>
  <si>
    <t>Share-based Compensation Arrangement by Share-based Payment Award, Equity Instruments Other than Options, Nonvested [Roll Forward]</t>
  </si>
  <si>
    <t>Outstanding, beginning balance</t>
  </si>
  <si>
    <t>Granted</t>
  </si>
  <si>
    <t>Vested</t>
  </si>
  <si>
    <t>Forfeited or expired</t>
  </si>
  <si>
    <t>Outstanding, ending balance</t>
  </si>
  <si>
    <t>Share Based Compensation Arrangement By Share Based Payment Award Equity Instruments Other Than Options Additional Disclosures [Abstract]</t>
  </si>
  <si>
    <t>Weighted average grant date fair value, beginning balance</t>
  </si>
  <si>
    <t>Granted, Weighted Average Grant Date Fair Value</t>
  </si>
  <si>
    <t>Vested, Weighted Average Grant Date Fair Value</t>
  </si>
  <si>
    <t>Weighted Average Grant Date Fair Value, ending balance</t>
  </si>
  <si>
    <t>Interest and Finance Costs, detail (Details) - USD ($) $ in Thousands</t>
  </si>
  <si>
    <t>Interest And Debt Expense [Abstract]</t>
  </si>
  <si>
    <t>Interest expense and other fees on unrelated party debt (Note 6)</t>
  </si>
  <si>
    <t>Interest expense and other fees on related party debt (Note 3)</t>
  </si>
  <si>
    <t>Commitment fees and other</t>
  </si>
  <si>
    <t>Earnings / (Loss) per Share, detail (Details) - USD ($) $ / shares in Units, $ in Thousands</t>
  </si>
  <si>
    <t>Earnings Per Share, Diluted, by Common Class, Including Two Class Method [Line Items]</t>
  </si>
  <si>
    <t>Weighted average number of common shares outstanding</t>
  </si>
  <si>
    <t>Total shares outstanding</t>
  </si>
  <si>
    <t>Earnings Loss Per Share Diluted [Member]</t>
  </si>
  <si>
    <t>Net income / (loss) available to common stockholders</t>
  </si>
  <si>
    <t>Effect of dilutive shares</t>
  </si>
  <si>
    <t>Earnings / (Loss) per common share</t>
  </si>
  <si>
    <t>Earnings Loss Per Share Basic [Member]</t>
  </si>
  <si>
    <t>Income Taxes, textuals (Details)</t>
  </si>
  <si>
    <t>Minimum stock ownership percentage for tax exemption</t>
  </si>
  <si>
    <t>50.00%</t>
  </si>
  <si>
    <t>Percentage Of Gross Income Subject To Tax</t>
  </si>
  <si>
    <t>Tax Rate On Us Source Shipping Income</t>
  </si>
  <si>
    <t>4.00%</t>
  </si>
  <si>
    <t>Segment Reporting, textuals (Details)</t>
  </si>
  <si>
    <t>Segment Reporting, details (Details) - USD ($) $ in Thousands</t>
  </si>
  <si>
    <t>Segment Reporting Information [Line Items]</t>
  </si>
  <si>
    <t>Revenues from external customers</t>
  </si>
  <si>
    <t>Depreciation and amortization of deferred charges</t>
  </si>
  <si>
    <t>Loss on vessels' sale</t>
  </si>
  <si>
    <t>Segment profit / (loss)</t>
  </si>
  <si>
    <t>Tanker vessels [Member]</t>
  </si>
  <si>
    <t>Container vessels [Member]</t>
  </si>
  <si>
    <t>Subsequent events, textuals (Details) - USD ($) $ / shares in Units, $ in Thousands</t>
  </si>
  <si>
    <t>Jan. 24, 2020</t>
  </si>
  <si>
    <t>Feb. 14, 2020</t>
  </si>
  <si>
    <t>Mar. 20, 2020</t>
  </si>
  <si>
    <t>Subsequent Event [Line Items]</t>
  </si>
  <si>
    <t>Value of shares repurchased and cancelled</t>
  </si>
  <si>
    <t>Preferred shares converted</t>
  </si>
  <si>
    <t>P. Kikuma (ex FSL Shanghai) Tanker Vessel [Member] | Subsequent Event [Member]</t>
  </si>
  <si>
    <t>Contract price of vessels acquired</t>
  </si>
  <si>
    <t>Mar. 30,
		2020</t>
  </si>
  <si>
    <t>Rotterdam Container Vessel [Member] | Subsequent Event [Member]</t>
  </si>
  <si>
    <t>Apr. 1,
		2020</t>
  </si>
  <si>
    <t>Nordea Bank Abp [Member] | Secured Debt [Member] | Second Amendment and Restatement Loan Agreement [Member] | Subsequent Event [Member]</t>
  </si>
  <si>
    <t>Mar. 20,
		2020</t>
  </si>
  <si>
    <t>additionally finance the acquisition cost of the vessel “P. Kikuma” (ex “FSL Shanghai”) by $12,000</t>
  </si>
  <si>
    <t>Nordea Bank Abp [Member] | Secured Debt [Member] | Second Amendment and Restatement Loan Agreement [Member] | P. Kikuma (ex FSL Shanghai) Tanker Vessel [Member] | Subsequent Event [Member]</t>
  </si>
  <si>
    <t>Nordea Bank Abp [Member] | Secured Debt [Member] | The Borrowers [Member] | P. Fos (ex Virgo Sun) Tanker Vessel [Member] | Subsequent Event [Member]</t>
  </si>
  <si>
    <t>Diana Shipping Inc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9"/>
    <col customWidth="1" max="2" min="2" width="7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1</v>
      </c>
    </row>
    <row r="16" spans="1:2">
      <c r="A16" s="4" t="s">
        <v>27</v>
      </c>
      <c r="B16" s="5" t="n">
        <v>49021001</v>
      </c>
    </row>
    <row r="17" spans="1:2">
      <c r="A17" s="4" t="s">
        <v>28</v>
      </c>
      <c r="B17" s="4" t="s">
        <v>19</v>
      </c>
    </row>
    <row r="18" spans="1:2">
      <c r="A18" s="4" t="s">
        <v>29</v>
      </c>
      <c r="B18" s="4" t="s">
        <v>9</v>
      </c>
    </row>
    <row r="19" spans="1:2">
      <c r="A19" s="4" t="s">
        <v>30</v>
      </c>
      <c r="B19" s="4" t="s">
        <v>9</v>
      </c>
    </row>
    <row r="20" spans="1:2">
      <c r="A20" s="4" t="s">
        <v>31</v>
      </c>
      <c r="B20" s="4" t="s">
        <v>32</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9</v>
      </c>
    </row>
    <row r="26" spans="1:2">
      <c r="A26" s="4" t="s">
        <v>42</v>
      </c>
      <c r="B26"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44</v>
      </c>
    </row>
    <row r="3" spans="1:2">
      <c r="A3" s="4" t="s">
        <v>185</v>
      </c>
      <c r="B3"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44</v>
      </c>
    </row>
    <row r="3" spans="1:2">
      <c r="A3" s="4" t="s">
        <v>188</v>
      </c>
      <c r="B3"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44</v>
      </c>
    </row>
    <row r="3" spans="1:2">
      <c r="A3" s="4" t="s">
        <v>191</v>
      </c>
      <c r="B3"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93</v>
      </c>
      <c r="B1" s="2" t="s">
        <v>1</v>
      </c>
    </row>
    <row r="2" spans="1:2">
      <c r="B2" s="2" t="s">
        <v>44</v>
      </c>
    </row>
    <row r="3" spans="1:2">
      <c r="A3" s="4" t="s">
        <v>193</v>
      </c>
      <c r="B3"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44</v>
      </c>
    </row>
    <row r="3" spans="1:2">
      <c r="A3" s="4" t="s">
        <v>195</v>
      </c>
      <c r="B3"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44</v>
      </c>
    </row>
    <row r="3" spans="1:2">
      <c r="A3" s="4" t="s">
        <v>197</v>
      </c>
      <c r="B3"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44</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44</v>
      </c>
    </row>
    <row r="3" spans="1:2">
      <c r="A3" s="4" t="s">
        <v>203</v>
      </c>
      <c r="B3"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44</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44</v>
      </c>
    </row>
    <row r="3" spans="1:2">
      <c r="A3" s="4" t="s">
        <v>208</v>
      </c>
      <c r="B3"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44</v>
      </c>
      <c r="C1" s="2" t="s">
        <v>45</v>
      </c>
    </row>
    <row r="2" spans="1:3">
      <c r="A2" s="3" t="s">
        <v>46</v>
      </c>
    </row>
    <row r="3" spans="1:3">
      <c r="A3" s="4" t="s">
        <v>47</v>
      </c>
      <c r="B3" s="6" t="n">
        <v>26363</v>
      </c>
      <c r="C3" s="6" t="n">
        <v>10493</v>
      </c>
    </row>
    <row r="4" spans="1:3">
      <c r="A4" s="4" t="s">
        <v>48</v>
      </c>
      <c r="B4" s="5" t="n">
        <v>4685</v>
      </c>
      <c r="C4" s="5" t="n">
        <v>110</v>
      </c>
    </row>
    <row r="5" spans="1:3">
      <c r="A5" s="4" t="s">
        <v>49</v>
      </c>
      <c r="B5" s="5" t="n">
        <v>69</v>
      </c>
      <c r="C5" s="5" t="n">
        <v>0</v>
      </c>
    </row>
    <row r="6" spans="1:3">
      <c r="A6" s="4" t="s">
        <v>50</v>
      </c>
      <c r="B6" s="5" t="n">
        <v>2847</v>
      </c>
      <c r="C6" s="5" t="n">
        <v>634</v>
      </c>
    </row>
    <row r="7" spans="1:3">
      <c r="A7" s="4" t="s">
        <v>51</v>
      </c>
      <c r="B7" s="5" t="n">
        <v>1400</v>
      </c>
      <c r="C7" s="5" t="n">
        <v>743</v>
      </c>
    </row>
    <row r="8" spans="1:3">
      <c r="A8" s="4" t="s">
        <v>52</v>
      </c>
      <c r="B8" s="5" t="n">
        <v>35364</v>
      </c>
      <c r="C8" s="5" t="n">
        <v>11980</v>
      </c>
    </row>
    <row r="9" spans="1:3">
      <c r="A9" s="3" t="s">
        <v>53</v>
      </c>
    </row>
    <row r="10" spans="1:3">
      <c r="A10" s="4" t="s">
        <v>54</v>
      </c>
      <c r="B10" s="5" t="n">
        <v>11017</v>
      </c>
      <c r="C10" s="5" t="n">
        <v>0</v>
      </c>
    </row>
    <row r="11" spans="1:3">
      <c r="A11" s="4" t="s">
        <v>55</v>
      </c>
      <c r="B11" s="5" t="n">
        <v>82871</v>
      </c>
      <c r="C11" s="5" t="n">
        <v>85870</v>
      </c>
    </row>
    <row r="12" spans="1:3">
      <c r="A12" s="4" t="s">
        <v>56</v>
      </c>
      <c r="B12" s="5" t="n">
        <v>993</v>
      </c>
      <c r="C12" s="5" t="n">
        <v>998</v>
      </c>
    </row>
    <row r="13" spans="1:3">
      <c r="A13" s="4" t="s">
        <v>57</v>
      </c>
      <c r="B13" s="5" t="n">
        <v>94881</v>
      </c>
      <c r="C13" s="5" t="n">
        <v>86868</v>
      </c>
    </row>
    <row r="14" spans="1:3">
      <c r="A14" s="4" t="s">
        <v>58</v>
      </c>
      <c r="B14" s="5" t="n">
        <v>190</v>
      </c>
      <c r="C14" s="5" t="n">
        <v>0</v>
      </c>
    </row>
    <row r="15" spans="1:3">
      <c r="A15" s="4" t="s">
        <v>59</v>
      </c>
      <c r="B15" s="5" t="n">
        <v>134</v>
      </c>
      <c r="C15" s="5" t="n">
        <v>1238</v>
      </c>
    </row>
    <row r="16" spans="1:3">
      <c r="A16" s="4" t="s">
        <v>60</v>
      </c>
      <c r="B16" s="5" t="n">
        <v>130569</v>
      </c>
      <c r="C16" s="5" t="n">
        <v>100086</v>
      </c>
    </row>
    <row r="17" spans="1:3">
      <c r="A17" s="3" t="s">
        <v>61</v>
      </c>
    </row>
    <row r="18" spans="1:3">
      <c r="A18" s="4" t="s">
        <v>62</v>
      </c>
      <c r="B18" s="5" t="n">
        <v>4282</v>
      </c>
      <c r="C18" s="5" t="n">
        <v>0</v>
      </c>
    </row>
    <row r="19" spans="1:3">
      <c r="A19" s="4" t="s">
        <v>63</v>
      </c>
      <c r="B19" s="5" t="n">
        <v>1972</v>
      </c>
      <c r="C19" s="5" t="n">
        <v>1192</v>
      </c>
    </row>
    <row r="20" spans="1:3">
      <c r="A20" s="4" t="s">
        <v>64</v>
      </c>
      <c r="B20" s="5" t="n">
        <v>8</v>
      </c>
      <c r="C20" s="5" t="n">
        <v>4</v>
      </c>
    </row>
    <row r="21" spans="1:3">
      <c r="A21" s="4" t="s">
        <v>65</v>
      </c>
      <c r="B21" s="5" t="n">
        <v>1732</v>
      </c>
      <c r="C21" s="5" t="n">
        <v>1360</v>
      </c>
    </row>
    <row r="22" spans="1:3">
      <c r="A22" s="4" t="s">
        <v>66</v>
      </c>
      <c r="B22" s="5" t="n">
        <v>0</v>
      </c>
      <c r="C22" s="5" t="n">
        <v>305</v>
      </c>
    </row>
    <row r="23" spans="1:3">
      <c r="A23" s="4" t="s">
        <v>67</v>
      </c>
      <c r="B23" s="5" t="n">
        <v>72</v>
      </c>
      <c r="C23" s="5" t="n">
        <v>0</v>
      </c>
    </row>
    <row r="24" spans="1:3">
      <c r="A24" s="4" t="s">
        <v>68</v>
      </c>
      <c r="B24" s="5" t="n">
        <v>8066</v>
      </c>
      <c r="C24" s="5" t="n">
        <v>2861</v>
      </c>
    </row>
    <row r="25" spans="1:3">
      <c r="A25" s="4" t="s">
        <v>69</v>
      </c>
      <c r="B25" s="5" t="n">
        <v>28001</v>
      </c>
      <c r="C25" s="5" t="n">
        <v>0</v>
      </c>
    </row>
    <row r="26" spans="1:3">
      <c r="A26" s="4" t="s">
        <v>70</v>
      </c>
      <c r="B26" s="5" t="n">
        <v>146</v>
      </c>
      <c r="C26" s="5" t="n">
        <v>1649</v>
      </c>
    </row>
    <row r="27" spans="1:3">
      <c r="A27" s="4" t="s">
        <v>71</v>
      </c>
      <c r="B27" s="5" t="n">
        <v>118</v>
      </c>
      <c r="C27" s="5" t="n">
        <v>0</v>
      </c>
    </row>
    <row r="28" spans="1:3">
      <c r="A28" s="4" t="s">
        <v>72</v>
      </c>
      <c r="B28" s="5" t="n">
        <v>0</v>
      </c>
      <c r="C28" s="5" t="n">
        <v>0</v>
      </c>
    </row>
    <row r="29" spans="1:3">
      <c r="A29" s="3" t="s">
        <v>73</v>
      </c>
    </row>
    <row r="30" spans="1:3">
      <c r="A30" s="4" t="s">
        <v>74</v>
      </c>
      <c r="B30" s="5" t="n">
        <v>0</v>
      </c>
      <c r="C30" s="5" t="n">
        <v>0</v>
      </c>
    </row>
    <row r="31" spans="1:3">
      <c r="A31" s="4" t="s">
        <v>75</v>
      </c>
      <c r="B31" s="5" t="n">
        <v>489</v>
      </c>
      <c r="C31" s="5" t="n">
        <v>143</v>
      </c>
    </row>
    <row r="32" spans="1:3">
      <c r="A32" s="4" t="s">
        <v>76</v>
      </c>
      <c r="B32" s="5" t="n">
        <v>458888</v>
      </c>
      <c r="C32" s="5" t="n">
        <v>428527</v>
      </c>
    </row>
    <row r="33" spans="1:3">
      <c r="A33" s="4" t="s">
        <v>77</v>
      </c>
      <c r="B33" s="5" t="n">
        <v>69</v>
      </c>
      <c r="C33" s="5" t="n">
        <v>57</v>
      </c>
    </row>
    <row r="34" spans="1:3">
      <c r="A34" s="4" t="s">
        <v>78</v>
      </c>
      <c r="B34" s="5" t="n">
        <v>-365208</v>
      </c>
      <c r="C34" s="5" t="n">
        <v>-333151</v>
      </c>
    </row>
    <row r="35" spans="1:3">
      <c r="A35" s="4" t="s">
        <v>79</v>
      </c>
      <c r="B35" s="5" t="n">
        <v>94238</v>
      </c>
      <c r="C35" s="5" t="n">
        <v>95576</v>
      </c>
    </row>
    <row r="36" spans="1:3">
      <c r="A36" s="4" t="s">
        <v>80</v>
      </c>
      <c r="B36" s="6" t="n">
        <v>130569</v>
      </c>
      <c r="C36" s="6" t="n">
        <v>100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44</v>
      </c>
    </row>
    <row r="3" spans="1:2">
      <c r="A3" s="4" t="s">
        <v>210</v>
      </c>
      <c r="B3"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44</v>
      </c>
    </row>
    <row r="3" spans="1:2">
      <c r="A3" s="4" t="s">
        <v>212</v>
      </c>
      <c r="B3"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44</v>
      </c>
    </row>
    <row r="3" spans="1:2">
      <c r="A3" s="4" t="s">
        <v>215</v>
      </c>
      <c r="B3" s="4"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5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44</v>
      </c>
    </row>
    <row r="3" spans="1:2">
      <c r="A3" s="4" t="s">
        <v>263</v>
      </c>
      <c r="B3" s="4"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44</v>
      </c>
    </row>
    <row r="3" spans="1:2">
      <c r="A3" s="4" t="s">
        <v>268</v>
      </c>
      <c r="B3"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44</v>
      </c>
    </row>
    <row r="3" spans="1:2">
      <c r="A3" s="4" t="s">
        <v>271</v>
      </c>
      <c r="B3"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44</v>
      </c>
    </row>
    <row r="3" spans="1:2">
      <c r="A3" s="4" t="s">
        <v>274</v>
      </c>
      <c r="B3" s="4"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44</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44</v>
      </c>
    </row>
    <row r="3" spans="1:2">
      <c r="A3" s="4" t="s">
        <v>283</v>
      </c>
      <c r="B3"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44</v>
      </c>
    </row>
    <row r="3" spans="1:2">
      <c r="A3" s="3" t="s">
        <v>200</v>
      </c>
    </row>
    <row r="4" spans="1:2">
      <c r="A4" s="4" t="s">
        <v>199</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1</v>
      </c>
      <c r="B1" s="2" t="s">
        <v>44</v>
      </c>
      <c r="C1" s="2" t="s">
        <v>45</v>
      </c>
    </row>
    <row r="2" spans="1:3">
      <c r="A2" s="4" t="s">
        <v>82</v>
      </c>
      <c r="B2" s="7" t="n">
        <v>0.01</v>
      </c>
      <c r="C2" s="7" t="n">
        <v>0.01</v>
      </c>
    </row>
    <row r="3" spans="1:3">
      <c r="A3" s="4" t="s">
        <v>83</v>
      </c>
      <c r="B3" s="5" t="n">
        <v>25000000</v>
      </c>
      <c r="C3" s="5" t="n">
        <v>25000000</v>
      </c>
    </row>
    <row r="4" spans="1:3">
      <c r="A4" s="4" t="s">
        <v>84</v>
      </c>
      <c r="B4" s="5" t="n">
        <v>1600</v>
      </c>
      <c r="C4" s="5" t="n">
        <v>350</v>
      </c>
    </row>
    <row r="5" spans="1:3">
      <c r="A5" s="4" t="s">
        <v>85</v>
      </c>
      <c r="B5" s="5" t="n">
        <v>1600</v>
      </c>
      <c r="C5" s="5" t="n">
        <v>350</v>
      </c>
    </row>
    <row r="6" spans="1:3">
      <c r="A6" s="4" t="s">
        <v>86</v>
      </c>
      <c r="B6" s="7" t="n">
        <v>0.01</v>
      </c>
      <c r="C6" s="7" t="n">
        <v>0.01</v>
      </c>
    </row>
    <row r="7" spans="1:3">
      <c r="A7" s="4" t="s">
        <v>87</v>
      </c>
      <c r="B7" s="5" t="n">
        <v>500000000</v>
      </c>
      <c r="C7" s="5" t="n">
        <v>500000000</v>
      </c>
    </row>
    <row r="8" spans="1:3">
      <c r="A8" s="4" t="s">
        <v>88</v>
      </c>
      <c r="B8" s="5" t="n">
        <v>49021001</v>
      </c>
      <c r="C8" s="5" t="n">
        <v>14463231</v>
      </c>
    </row>
    <row r="9" spans="1:3">
      <c r="A9" s="4" t="s">
        <v>89</v>
      </c>
      <c r="B9" s="5" t="n">
        <v>49021001</v>
      </c>
      <c r="C9" s="5" t="n">
        <v>14463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44</v>
      </c>
    </row>
    <row r="3" spans="1:2">
      <c r="A3" s="4" t="s">
        <v>288</v>
      </c>
      <c r="B3"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44</v>
      </c>
    </row>
    <row r="3" spans="1:2">
      <c r="A3" s="3" t="s">
        <v>29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33"/>
  </cols>
  <sheetData>
    <row r="1" spans="1:2">
      <c r="A1" s="1" t="s">
        <v>294</v>
      </c>
      <c r="B1" s="2" t="s">
        <v>1</v>
      </c>
    </row>
    <row r="2" spans="1:2">
      <c r="B2" s="2" t="s">
        <v>44</v>
      </c>
    </row>
    <row r="3" spans="1:2">
      <c r="A3" s="4" t="s">
        <v>295</v>
      </c>
      <c r="B3" s="4" t="s">
        <v>296</v>
      </c>
    </row>
    <row r="4" spans="1:2">
      <c r="A4" s="4" t="s">
        <v>297</v>
      </c>
      <c r="B4" s="4" t="s">
        <v>298</v>
      </c>
    </row>
    <row r="5" spans="1:2">
      <c r="A5" s="4" t="s">
        <v>299</v>
      </c>
      <c r="B5"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3"/>
    <col customWidth="1" max="2" min="2" width="16"/>
  </cols>
  <sheetData>
    <row r="1" spans="1:2">
      <c r="A1" s="1" t="s">
        <v>300</v>
      </c>
      <c r="B1" s="2" t="s">
        <v>1</v>
      </c>
    </row>
    <row r="2" spans="1:2">
      <c r="B2" s="2" t="s">
        <v>44</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row r="9" spans="1:2">
      <c r="A9" s="4" t="s">
        <v>307</v>
      </c>
    </row>
    <row r="10" spans="1:2">
      <c r="A10" s="3" t="s">
        <v>302</v>
      </c>
    </row>
    <row r="11" spans="1:2">
      <c r="A11" s="4" t="s">
        <v>303</v>
      </c>
      <c r="B11" s="4" t="s">
        <v>308</v>
      </c>
    </row>
    <row r="12" spans="1:2">
      <c r="A12" s="4" t="s">
        <v>309</v>
      </c>
    </row>
    <row r="13" spans="1:2">
      <c r="A13" s="3" t="s">
        <v>302</v>
      </c>
    </row>
    <row r="14" spans="1:2">
      <c r="A14" s="4" t="s">
        <v>303</v>
      </c>
      <c r="B14" s="4" t="s">
        <v>310</v>
      </c>
    </row>
    <row r="15" spans="1:2">
      <c r="A15" s="4" t="s">
        <v>311</v>
      </c>
    </row>
    <row r="16" spans="1:2">
      <c r="A16" s="3" t="s">
        <v>302</v>
      </c>
    </row>
    <row r="17" spans="1:2">
      <c r="A17" s="4" t="s">
        <v>303</v>
      </c>
      <c r="B17" s="4" t="s">
        <v>312</v>
      </c>
    </row>
    <row r="18" spans="1:2">
      <c r="A18" s="4" t="s">
        <v>313</v>
      </c>
    </row>
    <row r="19" spans="1:2">
      <c r="A19" s="3" t="s">
        <v>302</v>
      </c>
    </row>
    <row r="20" spans="1:2">
      <c r="A20" s="4" t="s">
        <v>303</v>
      </c>
      <c r="B20" s="4" t="s">
        <v>310</v>
      </c>
    </row>
    <row r="21" spans="1:2">
      <c r="A21" s="4" t="s">
        <v>314</v>
      </c>
    </row>
    <row r="22" spans="1:2">
      <c r="A22" s="3" t="s">
        <v>302</v>
      </c>
    </row>
    <row r="23" spans="1:2">
      <c r="A23" s="4" t="s">
        <v>303</v>
      </c>
      <c r="B23" s="4" t="s">
        <v>315</v>
      </c>
    </row>
    <row r="24" spans="1:2">
      <c r="A24" s="4" t="s">
        <v>316</v>
      </c>
    </row>
    <row r="25" spans="1:2">
      <c r="A25" s="3" t="s">
        <v>302</v>
      </c>
    </row>
    <row r="26" spans="1:2">
      <c r="A26" s="4" t="s">
        <v>303</v>
      </c>
      <c r="B26" s="4" t="s">
        <v>315</v>
      </c>
    </row>
    <row r="27" spans="1:2">
      <c r="A27" s="4" t="s">
        <v>317</v>
      </c>
    </row>
    <row r="28" spans="1:2">
      <c r="A28" s="3" t="s">
        <v>302</v>
      </c>
    </row>
    <row r="29" spans="1:2">
      <c r="A29" s="4" t="s">
        <v>303</v>
      </c>
      <c r="B29" s="4" t="s">
        <v>318</v>
      </c>
    </row>
    <row r="30" spans="1:2">
      <c r="A30" s="4" t="s">
        <v>319</v>
      </c>
    </row>
    <row r="31" spans="1:2">
      <c r="A31" s="3" t="s">
        <v>302</v>
      </c>
    </row>
    <row r="32" spans="1:2">
      <c r="A32" s="4" t="s">
        <v>303</v>
      </c>
      <c r="B32" s="4" t="s">
        <v>318</v>
      </c>
    </row>
    <row r="33" spans="1:2">
      <c r="A33" s="4" t="s">
        <v>320</v>
      </c>
    </row>
    <row r="34" spans="1:2">
      <c r="A34" s="3" t="s">
        <v>302</v>
      </c>
    </row>
    <row r="35" spans="1:2">
      <c r="A35" s="4" t="s">
        <v>303</v>
      </c>
      <c r="B35" s="4" t="s">
        <v>321</v>
      </c>
    </row>
    <row r="36" spans="1:2">
      <c r="A36" s="4" t="s">
        <v>322</v>
      </c>
    </row>
    <row r="37" spans="1:2">
      <c r="A37" s="3" t="s">
        <v>302</v>
      </c>
    </row>
    <row r="38" spans="1:2">
      <c r="A38" s="4" t="s">
        <v>303</v>
      </c>
      <c r="B38" s="4" t="s">
        <v>312</v>
      </c>
    </row>
    <row r="39" spans="1:2">
      <c r="A39" s="4" t="s">
        <v>323</v>
      </c>
    </row>
    <row r="40" spans="1:2">
      <c r="A40" s="3" t="s">
        <v>302</v>
      </c>
    </row>
    <row r="41" spans="1:2">
      <c r="A41" s="4" t="s">
        <v>303</v>
      </c>
      <c r="B41" s="4" t="s">
        <v>324</v>
      </c>
    </row>
    <row r="42" spans="1:2">
      <c r="A42" s="4" t="s">
        <v>325</v>
      </c>
    </row>
    <row r="43" spans="1:2">
      <c r="A43" s="3" t="s">
        <v>302</v>
      </c>
    </row>
    <row r="44" spans="1:2">
      <c r="A44" s="4" t="s">
        <v>303</v>
      </c>
      <c r="B4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26</v>
      </c>
      <c r="B1" s="2" t="s">
        <v>1</v>
      </c>
    </row>
    <row r="2" spans="1:4">
      <c r="B2" s="2" t="s">
        <v>44</v>
      </c>
      <c r="C2" s="2" t="s">
        <v>45</v>
      </c>
      <c r="D2" s="2" t="s">
        <v>91</v>
      </c>
    </row>
    <row r="3" spans="1:4">
      <c r="A3" s="4" t="s">
        <v>327</v>
      </c>
      <c r="B3" s="6" t="n">
        <v>147</v>
      </c>
      <c r="C3" s="6" t="n">
        <v>0</v>
      </c>
      <c r="D3" s="6" t="n">
        <v>0</v>
      </c>
    </row>
    <row r="4" spans="1:4">
      <c r="A4" s="4" t="s">
        <v>328</v>
      </c>
      <c r="B4" s="5" t="n">
        <v>3447</v>
      </c>
      <c r="C4" s="5" t="n">
        <v>1267</v>
      </c>
      <c r="D4" s="5" t="n">
        <v>1702</v>
      </c>
    </row>
    <row r="5" spans="1:4">
      <c r="A5" s="4" t="s">
        <v>329</v>
      </c>
      <c r="B5" s="5" t="n">
        <v>1400</v>
      </c>
      <c r="C5" s="5" t="n">
        <v>743</v>
      </c>
    </row>
    <row r="6" spans="1:4">
      <c r="A6" s="4" t="s">
        <v>330</v>
      </c>
      <c r="C6" s="6" t="n">
        <v>62</v>
      </c>
      <c r="D6" s="6" t="n">
        <v>697</v>
      </c>
    </row>
    <row r="7" spans="1:4">
      <c r="A7" s="4" t="s">
        <v>331</v>
      </c>
    </row>
    <row r="8" spans="1:4">
      <c r="A8" s="4" t="s">
        <v>327</v>
      </c>
      <c r="B8" s="5" t="n">
        <v>142</v>
      </c>
    </row>
    <row r="9" spans="1:4">
      <c r="A9" s="4" t="s">
        <v>328</v>
      </c>
      <c r="B9" s="5" t="n">
        <v>42</v>
      </c>
    </row>
    <row r="10" spans="1:4">
      <c r="A10" s="4" t="s">
        <v>329</v>
      </c>
      <c r="B10" s="6" t="n">
        <v>51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32</v>
      </c>
      <c r="B1" s="2" t="s">
        <v>1</v>
      </c>
    </row>
    <row r="2" spans="1:4">
      <c r="B2" s="2" t="s">
        <v>44</v>
      </c>
      <c r="C2" s="2" t="s">
        <v>45</v>
      </c>
      <c r="D2" s="2" t="s">
        <v>91</v>
      </c>
    </row>
    <row r="3" spans="1:4">
      <c r="A3" s="3" t="s">
        <v>333</v>
      </c>
    </row>
    <row r="4" spans="1:4">
      <c r="A4" s="4" t="s">
        <v>334</v>
      </c>
      <c r="B4" s="4" t="s">
        <v>335</v>
      </c>
      <c r="C4" s="4" t="s">
        <v>335</v>
      </c>
      <c r="D4" s="4" t="s">
        <v>335</v>
      </c>
    </row>
    <row r="5" spans="1:4">
      <c r="A5" s="4" t="s">
        <v>336</v>
      </c>
    </row>
    <row r="6" spans="1:4">
      <c r="A6" s="3" t="s">
        <v>333</v>
      </c>
    </row>
    <row r="7" spans="1:4">
      <c r="A7" s="4" t="s">
        <v>334</v>
      </c>
      <c r="B7" s="4" t="s">
        <v>337</v>
      </c>
      <c r="C7" s="4" t="s">
        <v>338</v>
      </c>
    </row>
    <row r="8" spans="1:4">
      <c r="A8" s="4" t="s">
        <v>339</v>
      </c>
    </row>
    <row r="9" spans="1:4">
      <c r="A9" s="3" t="s">
        <v>333</v>
      </c>
    </row>
    <row r="10" spans="1:4">
      <c r="A10" s="4" t="s">
        <v>334</v>
      </c>
      <c r="D10" s="4" t="s">
        <v>340</v>
      </c>
    </row>
    <row r="11" spans="1:4">
      <c r="A11" s="4" t="s">
        <v>341</v>
      </c>
    </row>
    <row r="12" spans="1:4">
      <c r="A12" s="3" t="s">
        <v>333</v>
      </c>
    </row>
    <row r="13" spans="1:4">
      <c r="A13" s="4" t="s">
        <v>334</v>
      </c>
      <c r="B13" s="4" t="s">
        <v>335</v>
      </c>
      <c r="C13" s="4" t="s">
        <v>342</v>
      </c>
      <c r="D13" s="4" t="s">
        <v>343</v>
      </c>
    </row>
    <row r="14" spans="1:4">
      <c r="A14" s="4" t="s">
        <v>344</v>
      </c>
    </row>
    <row r="15" spans="1:4">
      <c r="A15" s="3" t="s">
        <v>333</v>
      </c>
    </row>
    <row r="16" spans="1:4">
      <c r="A16" s="4" t="s">
        <v>334</v>
      </c>
      <c r="B16" s="4" t="s">
        <v>345</v>
      </c>
      <c r="C16" s="4" t="s">
        <v>346</v>
      </c>
      <c r="D16" s="4" t="s">
        <v>347</v>
      </c>
    </row>
    <row r="17" spans="1:4">
      <c r="A17" s="4" t="s">
        <v>348</v>
      </c>
    </row>
    <row r="18" spans="1:4">
      <c r="A18" s="3" t="s">
        <v>333</v>
      </c>
    </row>
    <row r="19" spans="1:4">
      <c r="A19" s="4" t="s">
        <v>334</v>
      </c>
      <c r="B19" s="4" t="s">
        <v>349</v>
      </c>
    </row>
    <row r="20" spans="1:4">
      <c r="A20" s="4" t="s">
        <v>350</v>
      </c>
    </row>
    <row r="21" spans="1:4">
      <c r="A21" s="3" t="s">
        <v>333</v>
      </c>
    </row>
    <row r="22" spans="1:4">
      <c r="A22" s="4" t="s">
        <v>334</v>
      </c>
      <c r="B22" s="4" t="s">
        <v>35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44</v>
      </c>
      <c r="C1" s="2" t="s">
        <v>45</v>
      </c>
    </row>
    <row r="2" spans="1:3">
      <c r="A2" s="4" t="s">
        <v>353</v>
      </c>
      <c r="B2" s="6" t="n">
        <v>0</v>
      </c>
      <c r="C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78"/>
    <col customWidth="1" max="3" min="3" width="21"/>
    <col customWidth="1" max="4" min="4" width="21"/>
  </cols>
  <sheetData>
    <row r="1" spans="1:4">
      <c r="A1" s="1" t="s">
        <v>354</v>
      </c>
      <c r="B1" s="2" t="s">
        <v>1</v>
      </c>
    </row>
    <row r="2" spans="1:4">
      <c r="B2" s="2" t="s">
        <v>355</v>
      </c>
      <c r="C2" s="2" t="s">
        <v>356</v>
      </c>
      <c r="D2" s="2" t="s">
        <v>357</v>
      </c>
    </row>
    <row r="3" spans="1:4">
      <c r="A3" s="3" t="s">
        <v>358</v>
      </c>
    </row>
    <row r="4" spans="1:4">
      <c r="A4" s="4" t="s">
        <v>299</v>
      </c>
      <c r="B4" s="5" t="n">
        <v>2</v>
      </c>
    </row>
    <row r="5" spans="1:4">
      <c r="A5" s="4" t="s">
        <v>359</v>
      </c>
      <c r="B5" s="4" t="s">
        <v>360</v>
      </c>
    </row>
    <row r="6" spans="1:4">
      <c r="A6" s="4" t="s">
        <v>361</v>
      </c>
      <c r="B6" s="6" t="n">
        <v>31629000</v>
      </c>
      <c r="C6" s="6" t="n">
        <v>20654000</v>
      </c>
      <c r="D6" s="6" t="n">
        <v>8363000</v>
      </c>
    </row>
    <row r="7" spans="1:4">
      <c r="A7" s="4" t="s">
        <v>362</v>
      </c>
    </row>
    <row r="8" spans="1:4">
      <c r="A8" s="3" t="s">
        <v>358</v>
      </c>
    </row>
    <row r="9" spans="1:4">
      <c r="A9" s="4" t="s">
        <v>363</v>
      </c>
      <c r="B9" s="6" t="n">
        <v>350</v>
      </c>
    </row>
    <row r="10" spans="1:4">
      <c r="A10" s="4" t="s">
        <v>364</v>
      </c>
      <c r="B10" s="4" t="s">
        <v>365</v>
      </c>
    </row>
    <row r="11" spans="1:4">
      <c r="A11" s="4" t="s">
        <v>366</v>
      </c>
      <c r="B11" s="4" t="s">
        <v>367</v>
      </c>
    </row>
    <row r="12" spans="1:4">
      <c r="A12" s="4" t="s">
        <v>368</v>
      </c>
      <c r="B12" s="4" t="s">
        <v>369</v>
      </c>
    </row>
    <row r="13" spans="1:4">
      <c r="A13" s="4" t="s">
        <v>370</v>
      </c>
    </row>
    <row r="14" spans="1:4">
      <c r="A14" s="3" t="s">
        <v>358</v>
      </c>
    </row>
    <row r="15" spans="1:4">
      <c r="A15" s="4" t="s">
        <v>371</v>
      </c>
      <c r="B15" s="4" t="s">
        <v>372</v>
      </c>
    </row>
    <row r="16" spans="1:4">
      <c r="A16" s="4" t="s">
        <v>373</v>
      </c>
    </row>
    <row r="17" spans="1:4">
      <c r="A17" s="3" t="s">
        <v>358</v>
      </c>
    </row>
    <row r="18" spans="1:4">
      <c r="A18" s="4" t="s">
        <v>371</v>
      </c>
      <c r="B18" s="4" t="s">
        <v>374</v>
      </c>
    </row>
    <row r="19" spans="1:4">
      <c r="A19" s="4" t="s">
        <v>375</v>
      </c>
    </row>
    <row r="20" spans="1:4">
      <c r="A20" s="3" t="s">
        <v>358</v>
      </c>
    </row>
    <row r="21" spans="1:4">
      <c r="A21" s="4" t="s">
        <v>376</v>
      </c>
      <c r="B21" s="6" t="n">
        <v>389000</v>
      </c>
      <c r="C21" s="5" t="n">
        <v>518000</v>
      </c>
      <c r="D21" s="5" t="n">
        <v>744000</v>
      </c>
    </row>
    <row r="22" spans="1:4">
      <c r="A22" s="4" t="s">
        <v>144</v>
      </c>
      <c r="B22" s="5" t="n">
        <v>117000</v>
      </c>
      <c r="C22" s="6" t="n">
        <v>832000</v>
      </c>
      <c r="D22" s="6" t="n">
        <v>0</v>
      </c>
    </row>
    <row r="23" spans="1:4">
      <c r="A23" s="4" t="s">
        <v>361</v>
      </c>
      <c r="B23" s="6" t="n">
        <v>598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44</v>
      </c>
      <c r="C2" s="2" t="s">
        <v>45</v>
      </c>
      <c r="D2" s="2" t="s">
        <v>91</v>
      </c>
    </row>
    <row r="3" spans="1:4">
      <c r="A3" s="3" t="s">
        <v>378</v>
      </c>
    </row>
    <row r="4" spans="1:4">
      <c r="A4" s="4" t="s">
        <v>48</v>
      </c>
      <c r="B4" s="6" t="n">
        <v>4685</v>
      </c>
      <c r="C4" s="6" t="n">
        <v>110</v>
      </c>
    </row>
    <row r="5" spans="1:4">
      <c r="A5" s="4" t="s">
        <v>379</v>
      </c>
      <c r="B5" s="5" t="n">
        <v>26846</v>
      </c>
      <c r="C5" s="5" t="n">
        <v>25566</v>
      </c>
      <c r="D5" s="6" t="n">
        <v>23806</v>
      </c>
    </row>
    <row r="6" spans="1:4">
      <c r="A6" s="4" t="s">
        <v>95</v>
      </c>
      <c r="B6" s="5" t="n">
        <v>3447</v>
      </c>
      <c r="C6" s="6" t="n">
        <v>1267</v>
      </c>
      <c r="D6" s="6" t="n">
        <v>1702</v>
      </c>
    </row>
    <row r="7" spans="1:4">
      <c r="A7" s="4" t="s">
        <v>380</v>
      </c>
    </row>
    <row r="8" spans="1:4">
      <c r="A8" s="3" t="s">
        <v>378</v>
      </c>
    </row>
    <row r="9" spans="1:4">
      <c r="A9" s="4" t="s">
        <v>48</v>
      </c>
      <c r="B9" s="5" t="n">
        <v>3985</v>
      </c>
    </row>
    <row r="10" spans="1:4">
      <c r="A10" s="4" t="s">
        <v>379</v>
      </c>
      <c r="B10" s="5" t="n">
        <v>6224</v>
      </c>
    </row>
    <row r="11" spans="1:4">
      <c r="A11" s="4" t="s">
        <v>95</v>
      </c>
      <c r="B11" s="5" t="n">
        <v>2461</v>
      </c>
    </row>
    <row r="12" spans="1:4">
      <c r="A12" s="4" t="s">
        <v>381</v>
      </c>
    </row>
    <row r="13" spans="1:4">
      <c r="A13" s="3" t="s">
        <v>378</v>
      </c>
    </row>
    <row r="14" spans="1:4">
      <c r="A14" s="4" t="s">
        <v>48</v>
      </c>
      <c r="B14" s="5" t="n">
        <v>700</v>
      </c>
    </row>
    <row r="15" spans="1:4">
      <c r="A15" s="4" t="s">
        <v>379</v>
      </c>
      <c r="B15" s="5" t="n">
        <v>20622</v>
      </c>
    </row>
    <row r="16" spans="1:4">
      <c r="A16" s="4" t="s">
        <v>95</v>
      </c>
      <c r="B16" s="6" t="n">
        <v>98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2</v>
      </c>
      <c r="B1" s="2" t="s">
        <v>383</v>
      </c>
      <c r="C1" s="2" t="s">
        <v>1</v>
      </c>
    </row>
    <row r="2" spans="1:5">
      <c r="B2" s="2" t="s">
        <v>384</v>
      </c>
      <c r="C2" s="2" t="s">
        <v>44</v>
      </c>
      <c r="D2" s="2" t="s">
        <v>45</v>
      </c>
      <c r="E2" s="2" t="s">
        <v>91</v>
      </c>
    </row>
    <row r="3" spans="1:5">
      <c r="A3" s="3" t="s">
        <v>385</v>
      </c>
    </row>
    <row r="4" spans="1:5">
      <c r="A4" s="4" t="s">
        <v>386</v>
      </c>
      <c r="C4" s="6" t="n">
        <v>8</v>
      </c>
      <c r="D4" s="6" t="n">
        <v>4</v>
      </c>
    </row>
    <row r="5" spans="1:5">
      <c r="A5" s="4" t="s">
        <v>387</v>
      </c>
    </row>
    <row r="6" spans="1:5">
      <c r="A6" s="3" t="s">
        <v>385</v>
      </c>
    </row>
    <row r="7" spans="1:5">
      <c r="A7" s="4" t="s">
        <v>388</v>
      </c>
      <c r="C7" s="5" t="n">
        <v>428</v>
      </c>
      <c r="D7" s="5" t="n">
        <v>554</v>
      </c>
      <c r="E7" s="6" t="n">
        <v>672</v>
      </c>
    </row>
    <row r="8" spans="1:5">
      <c r="A8" s="4" t="s">
        <v>386</v>
      </c>
      <c r="C8" s="5" t="n">
        <v>8</v>
      </c>
      <c r="D8" s="5" t="n">
        <v>4</v>
      </c>
    </row>
    <row r="9" spans="1:5">
      <c r="A9" s="4" t="s">
        <v>389</v>
      </c>
    </row>
    <row r="10" spans="1:5">
      <c r="A10" s="3" t="s">
        <v>385</v>
      </c>
    </row>
    <row r="11" spans="1:5">
      <c r="A11" s="4" t="s">
        <v>388</v>
      </c>
      <c r="C11" s="5" t="n">
        <v>2100</v>
      </c>
      <c r="D11" s="5" t="n">
        <v>2145</v>
      </c>
      <c r="E11" s="6" t="n">
        <v>2100</v>
      </c>
    </row>
    <row r="12" spans="1:5">
      <c r="A12" s="4" t="s">
        <v>390</v>
      </c>
      <c r="C12" s="5" t="n">
        <v>0</v>
      </c>
      <c r="D12" s="5" t="n">
        <v>0</v>
      </c>
    </row>
    <row r="13" spans="1:5">
      <c r="A13" s="4" t="s">
        <v>386</v>
      </c>
      <c r="C13" s="5" t="n">
        <v>0</v>
      </c>
      <c r="D13" s="5" t="n">
        <v>0</v>
      </c>
    </row>
    <row r="14" spans="1:5">
      <c r="A14" s="4" t="s">
        <v>391</v>
      </c>
      <c r="C14" s="6" t="n">
        <v>420</v>
      </c>
      <c r="D14" s="6" t="n">
        <v>465</v>
      </c>
    </row>
    <row r="15" spans="1:5">
      <c r="A15" s="4" t="s">
        <v>392</v>
      </c>
    </row>
    <row r="16" spans="1:5">
      <c r="A16" s="3" t="s">
        <v>385</v>
      </c>
    </row>
    <row r="17" spans="1:5">
      <c r="A17" s="4" t="s">
        <v>393</v>
      </c>
      <c r="B17" s="6" t="n">
        <v>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0</v>
      </c>
      <c r="B1" s="2" t="s">
        <v>1</v>
      </c>
    </row>
    <row r="2" spans="1:4">
      <c r="B2" s="2" t="s">
        <v>44</v>
      </c>
      <c r="C2" s="2" t="s">
        <v>45</v>
      </c>
      <c r="D2" s="2" t="s">
        <v>91</v>
      </c>
    </row>
    <row r="3" spans="1:4">
      <c r="A3" s="3" t="s">
        <v>92</v>
      </c>
    </row>
    <row r="4" spans="1:4">
      <c r="A4" s="4" t="s">
        <v>93</v>
      </c>
      <c r="B4" s="6" t="n">
        <v>26846</v>
      </c>
      <c r="C4" s="6" t="n">
        <v>25566</v>
      </c>
      <c r="D4" s="6" t="n">
        <v>23806</v>
      </c>
    </row>
    <row r="5" spans="1:4">
      <c r="A5" s="3" t="s">
        <v>94</v>
      </c>
    </row>
    <row r="6" spans="1:4">
      <c r="A6" s="4" t="s">
        <v>95</v>
      </c>
      <c r="B6" s="5" t="n">
        <v>3447</v>
      </c>
      <c r="C6" s="5" t="n">
        <v>1267</v>
      </c>
      <c r="D6" s="5" t="n">
        <v>1702</v>
      </c>
    </row>
    <row r="7" spans="1:4">
      <c r="A7" s="4" t="s">
        <v>96</v>
      </c>
      <c r="B7" s="5" t="n">
        <v>11321</v>
      </c>
      <c r="C7" s="5" t="n">
        <v>15453</v>
      </c>
      <c r="D7" s="5" t="n">
        <v>22732</v>
      </c>
    </row>
    <row r="8" spans="1:4">
      <c r="A8" s="4" t="s">
        <v>97</v>
      </c>
      <c r="B8" s="5" t="n">
        <v>3684</v>
      </c>
      <c r="C8" s="5" t="n">
        <v>4945</v>
      </c>
      <c r="D8" s="5" t="n">
        <v>8147</v>
      </c>
    </row>
    <row r="9" spans="1:4">
      <c r="A9" s="4" t="s">
        <v>98</v>
      </c>
      <c r="B9" s="5" t="n">
        <v>147</v>
      </c>
      <c r="C9" s="5" t="n">
        <v>0</v>
      </c>
      <c r="D9" s="5" t="n">
        <v>0</v>
      </c>
    </row>
    <row r="10" spans="1:4">
      <c r="A10" s="4" t="s">
        <v>99</v>
      </c>
      <c r="B10" s="5" t="n">
        <v>8162</v>
      </c>
      <c r="C10" s="5" t="n">
        <v>8030</v>
      </c>
      <c r="D10" s="5" t="n">
        <v>8366</v>
      </c>
    </row>
    <row r="11" spans="1:4">
      <c r="A11" s="4" t="s">
        <v>100</v>
      </c>
      <c r="B11" s="5" t="n">
        <v>31629</v>
      </c>
      <c r="C11" s="5" t="n">
        <v>20654</v>
      </c>
      <c r="D11" s="5" t="n">
        <v>8363</v>
      </c>
    </row>
    <row r="12" spans="1:4">
      <c r="A12" s="4" t="s">
        <v>101</v>
      </c>
      <c r="B12" s="5" t="n">
        <v>127</v>
      </c>
      <c r="C12" s="5" t="n">
        <v>16700</v>
      </c>
      <c r="D12" s="5" t="n">
        <v>-945</v>
      </c>
    </row>
    <row r="13" spans="1:4">
      <c r="A13" s="4" t="s">
        <v>102</v>
      </c>
      <c r="B13" s="5" t="n">
        <v>-7</v>
      </c>
      <c r="C13" s="5" t="n">
        <v>-44</v>
      </c>
      <c r="D13" s="5" t="n">
        <v>51</v>
      </c>
    </row>
    <row r="14" spans="1:4">
      <c r="A14" s="4" t="s">
        <v>103</v>
      </c>
      <c r="B14" s="5" t="n">
        <v>-31664</v>
      </c>
      <c r="C14" s="5" t="n">
        <v>-41439</v>
      </c>
      <c r="D14" s="5" t="n">
        <v>-24610</v>
      </c>
    </row>
    <row r="15" spans="1:4">
      <c r="A15" s="3" t="s">
        <v>104</v>
      </c>
    </row>
    <row r="16" spans="1:4">
      <c r="A16" s="4" t="s">
        <v>105</v>
      </c>
      <c r="B16" s="5" t="n">
        <v>-651</v>
      </c>
      <c r="C16" s="5" t="n">
        <v>-11520</v>
      </c>
      <c r="D16" s="5" t="n">
        <v>-13843</v>
      </c>
    </row>
    <row r="17" spans="1:4">
      <c r="A17" s="4" t="s">
        <v>106</v>
      </c>
      <c r="B17" s="5" t="n">
        <v>258</v>
      </c>
      <c r="C17" s="5" t="n">
        <v>64</v>
      </c>
      <c r="D17" s="5" t="n">
        <v>87</v>
      </c>
    </row>
    <row r="18" spans="1:4">
      <c r="A18" s="4" t="s">
        <v>107</v>
      </c>
      <c r="B18" s="5" t="n">
        <v>0</v>
      </c>
      <c r="C18" s="5" t="n">
        <v>0</v>
      </c>
      <c r="D18" s="5" t="n">
        <v>42185</v>
      </c>
    </row>
    <row r="19" spans="1:4">
      <c r="A19" s="4" t="s">
        <v>108</v>
      </c>
      <c r="B19" s="5" t="n">
        <v>-393</v>
      </c>
      <c r="C19" s="5" t="n">
        <v>-11456</v>
      </c>
      <c r="D19" s="5" t="n">
        <v>28429</v>
      </c>
    </row>
    <row r="20" spans="1:4">
      <c r="A20" s="4" t="s">
        <v>109</v>
      </c>
      <c r="B20" s="6" t="n">
        <v>-32057</v>
      </c>
      <c r="C20" s="6" t="n">
        <v>-52895</v>
      </c>
      <c r="D20" s="6" t="n">
        <v>3819</v>
      </c>
    </row>
    <row r="21" spans="1:4">
      <c r="A21" s="4" t="s">
        <v>110</v>
      </c>
      <c r="B21" s="7" t="n">
        <v>-1.12</v>
      </c>
      <c r="C21" s="8" t="n">
        <v>-5.6</v>
      </c>
      <c r="D21" s="7" t="n">
        <v>8.94</v>
      </c>
    </row>
    <row r="22" spans="1:4">
      <c r="A22" s="4" t="s">
        <v>111</v>
      </c>
      <c r="B22" s="5" t="n">
        <v>28646763</v>
      </c>
      <c r="C22" s="5" t="n">
        <v>9450555</v>
      </c>
      <c r="D22" s="5" t="n">
        <v>427333</v>
      </c>
    </row>
    <row r="23" spans="1:4">
      <c r="A23" s="4" t="s">
        <v>112</v>
      </c>
      <c r="B23" s="5" t="n">
        <v>28646763</v>
      </c>
      <c r="C23" s="5" t="n">
        <v>9450555</v>
      </c>
      <c r="D23" s="5" t="n">
        <v>4273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3"/>
    <col customWidth="1" max="5" min="5" width="16"/>
    <col customWidth="1" max="6" min="6" width="14"/>
    <col customWidth="1" max="7" min="7" width="16"/>
    <col customWidth="1" max="8" min="8" width="16"/>
    <col customWidth="1" max="9" min="9" width="14"/>
  </cols>
  <sheetData>
    <row r="1" spans="1:9">
      <c r="A1" s="1" t="s">
        <v>394</v>
      </c>
      <c r="B1" s="2" t="s">
        <v>395</v>
      </c>
      <c r="C1" s="2" t="s">
        <v>396</v>
      </c>
      <c r="E1" s="2" t="s">
        <v>397</v>
      </c>
      <c r="G1" s="2" t="s">
        <v>1</v>
      </c>
    </row>
    <row r="2" spans="1:9">
      <c r="B2" s="2" t="s">
        <v>398</v>
      </c>
      <c r="C2" s="2" t="s">
        <v>399</v>
      </c>
      <c r="D2" s="2" t="s">
        <v>400</v>
      </c>
      <c r="E2" s="2" t="s">
        <v>401</v>
      </c>
      <c r="F2" s="2" t="s">
        <v>402</v>
      </c>
      <c r="G2" s="2" t="s">
        <v>44</v>
      </c>
      <c r="H2" s="2" t="s">
        <v>45</v>
      </c>
      <c r="I2" s="2" t="s">
        <v>91</v>
      </c>
    </row>
    <row r="3" spans="1:9">
      <c r="A3" s="3" t="s">
        <v>385</v>
      </c>
    </row>
    <row r="4" spans="1:9">
      <c r="A4" s="4" t="s">
        <v>403</v>
      </c>
      <c r="I4" s="6" t="n">
        <v>3000</v>
      </c>
    </row>
    <row r="5" spans="1:9">
      <c r="A5" s="4" t="s">
        <v>404</v>
      </c>
      <c r="G5" s="6" t="n">
        <v>0</v>
      </c>
      <c r="H5" s="6" t="n">
        <v>4762</v>
      </c>
      <c r="I5" s="5" t="n">
        <v>5948</v>
      </c>
    </row>
    <row r="6" spans="1:9">
      <c r="A6" s="4" t="s">
        <v>405</v>
      </c>
      <c r="G6" s="5" t="n">
        <v>0</v>
      </c>
      <c r="H6" s="5" t="n">
        <v>8990</v>
      </c>
      <c r="I6" s="5" t="n">
        <v>6010</v>
      </c>
    </row>
    <row r="7" spans="1:9">
      <c r="A7" s="4" t="s">
        <v>406</v>
      </c>
      <c r="G7" s="5" t="n">
        <v>21000</v>
      </c>
      <c r="H7" s="5" t="n">
        <v>0</v>
      </c>
      <c r="I7" s="5" t="n">
        <v>0</v>
      </c>
    </row>
    <row r="8" spans="1:9">
      <c r="A8" s="4" t="s">
        <v>407</v>
      </c>
      <c r="G8" s="5" t="n">
        <v>60161</v>
      </c>
    </row>
    <row r="9" spans="1:9">
      <c r="A9" s="4" t="s">
        <v>408</v>
      </c>
      <c r="G9" s="5" t="n">
        <v>50161</v>
      </c>
      <c r="H9" s="6" t="n">
        <v>0</v>
      </c>
      <c r="I9" s="6" t="n">
        <v>0</v>
      </c>
    </row>
    <row r="10" spans="1:9">
      <c r="A10" s="4" t="s">
        <v>409</v>
      </c>
      <c r="G10" s="6" t="n">
        <v>21000</v>
      </c>
    </row>
    <row r="11" spans="1:9">
      <c r="A11" s="4" t="s">
        <v>410</v>
      </c>
    </row>
    <row r="12" spans="1:9">
      <c r="A12" s="3" t="s">
        <v>385</v>
      </c>
    </row>
    <row r="13" spans="1:9">
      <c r="A13" s="4" t="s">
        <v>411</v>
      </c>
      <c r="H13" s="4" t="s">
        <v>412</v>
      </c>
    </row>
    <row r="14" spans="1:9">
      <c r="A14" s="4" t="s">
        <v>413</v>
      </c>
      <c r="D14" s="5" t="n">
        <v>100</v>
      </c>
    </row>
    <row r="15" spans="1:9">
      <c r="A15" s="4" t="s">
        <v>403</v>
      </c>
      <c r="D15" s="6" t="n">
        <v>3000</v>
      </c>
    </row>
    <row r="16" spans="1:9">
      <c r="A16" s="4" t="s">
        <v>414</v>
      </c>
      <c r="H16" s="6" t="n">
        <v>87617</v>
      </c>
    </row>
    <row r="17" spans="1:9">
      <c r="A17" s="4" t="s">
        <v>415</v>
      </c>
      <c r="H17" s="6" t="n">
        <v>5000</v>
      </c>
    </row>
    <row r="18" spans="1:9">
      <c r="A18" s="4" t="s">
        <v>416</v>
      </c>
      <c r="H18" s="4" t="s">
        <v>417</v>
      </c>
    </row>
    <row r="19" spans="1:9">
      <c r="A19" s="4" t="s">
        <v>418</v>
      </c>
      <c r="H19" s="4" t="s">
        <v>419</v>
      </c>
      <c r="I19" s="4" t="s">
        <v>420</v>
      </c>
    </row>
    <row r="20" spans="1:9">
      <c r="A20" s="4" t="s">
        <v>404</v>
      </c>
      <c r="H20" s="6" t="n">
        <v>2054</v>
      </c>
      <c r="I20" s="6" t="n">
        <v>3656</v>
      </c>
    </row>
    <row r="21" spans="1:9">
      <c r="A21" s="4" t="s">
        <v>405</v>
      </c>
      <c r="H21" s="6" t="n">
        <v>2708</v>
      </c>
      <c r="I21" s="6" t="n">
        <v>2292</v>
      </c>
    </row>
    <row r="22" spans="1:9">
      <c r="A22" s="4" t="s">
        <v>421</v>
      </c>
    </row>
    <row r="23" spans="1:9">
      <c r="A23" s="3" t="s">
        <v>385</v>
      </c>
    </row>
    <row r="24" spans="1:9">
      <c r="A24" s="4" t="s">
        <v>411</v>
      </c>
      <c r="H24" s="4" t="s">
        <v>422</v>
      </c>
    </row>
    <row r="25" spans="1:9">
      <c r="A25" s="4" t="s">
        <v>414</v>
      </c>
      <c r="H25" s="6" t="n">
        <v>50000</v>
      </c>
    </row>
    <row r="26" spans="1:9">
      <c r="A26" s="4" t="s">
        <v>423</v>
      </c>
    </row>
    <row r="27" spans="1:9">
      <c r="A27" s="3" t="s">
        <v>385</v>
      </c>
    </row>
    <row r="28" spans="1:9">
      <c r="A28" s="4" t="s">
        <v>406</v>
      </c>
      <c r="E28" s="6" t="n">
        <v>21000</v>
      </c>
    </row>
    <row r="29" spans="1:9">
      <c r="A29" s="4" t="s">
        <v>424</v>
      </c>
      <c r="G29" s="5" t="n">
        <v>21709474</v>
      </c>
    </row>
    <row r="30" spans="1:9">
      <c r="A30" s="4" t="s">
        <v>425</v>
      </c>
    </row>
    <row r="31" spans="1:9">
      <c r="A31" s="3" t="s">
        <v>385</v>
      </c>
    </row>
    <row r="32" spans="1:9">
      <c r="A32" s="4" t="s">
        <v>407</v>
      </c>
      <c r="G32" s="6" t="n">
        <v>60000</v>
      </c>
    </row>
    <row r="33" spans="1:9">
      <c r="A33" s="4" t="s">
        <v>426</v>
      </c>
    </row>
    <row r="34" spans="1:9">
      <c r="A34" s="3" t="s">
        <v>385</v>
      </c>
    </row>
    <row r="35" spans="1:9">
      <c r="A35" s="4" t="s">
        <v>409</v>
      </c>
      <c r="C35" s="6" t="n">
        <v>10000</v>
      </c>
    </row>
    <row r="36" spans="1:9">
      <c r="A36" s="4" t="s">
        <v>427</v>
      </c>
      <c r="C36" s="7" t="n">
        <v>1.05</v>
      </c>
    </row>
    <row r="37" spans="1:9">
      <c r="A37" s="4" t="s">
        <v>428</v>
      </c>
    </row>
    <row r="38" spans="1:9">
      <c r="A38" s="3" t="s">
        <v>385</v>
      </c>
    </row>
    <row r="39" spans="1:9">
      <c r="A39" s="4" t="s">
        <v>429</v>
      </c>
      <c r="G39" s="4" t="s">
        <v>430</v>
      </c>
    </row>
    <row r="40" spans="1:9">
      <c r="A40" s="4" t="s">
        <v>431</v>
      </c>
    </row>
    <row r="41" spans="1:9">
      <c r="A41" s="3" t="s">
        <v>385</v>
      </c>
    </row>
    <row r="42" spans="1:9">
      <c r="A42" s="4" t="s">
        <v>429</v>
      </c>
      <c r="G42" s="4" t="s">
        <v>432</v>
      </c>
    </row>
    <row r="43" spans="1:9">
      <c r="A43" s="4" t="s">
        <v>433</v>
      </c>
    </row>
    <row r="44" spans="1:9">
      <c r="A44" s="3" t="s">
        <v>385</v>
      </c>
    </row>
    <row r="45" spans="1:9">
      <c r="A45" s="4" t="s">
        <v>434</v>
      </c>
      <c r="G45" s="6" t="n">
        <v>15000</v>
      </c>
    </row>
    <row r="46" spans="1:9">
      <c r="A46" s="4" t="s">
        <v>435</v>
      </c>
    </row>
    <row r="47" spans="1:9">
      <c r="A47" s="3" t="s">
        <v>385</v>
      </c>
    </row>
    <row r="48" spans="1:9">
      <c r="A48" s="4" t="s">
        <v>409</v>
      </c>
      <c r="F48" s="6" t="n">
        <v>11000</v>
      </c>
    </row>
    <row r="49" spans="1:9">
      <c r="A49" s="4" t="s">
        <v>427</v>
      </c>
      <c r="F49" s="9" t="n">
        <v>0.9026999999999999</v>
      </c>
    </row>
    <row r="50" spans="1:9">
      <c r="A50" s="4" t="s">
        <v>436</v>
      </c>
    </row>
    <row r="51" spans="1:9">
      <c r="A51" s="3" t="s">
        <v>385</v>
      </c>
    </row>
    <row r="52" spans="1:9">
      <c r="A52" s="4" t="s">
        <v>407</v>
      </c>
      <c r="G52" s="5" t="n">
        <v>30000</v>
      </c>
    </row>
    <row r="53" spans="1:9">
      <c r="A53" s="4" t="s">
        <v>408</v>
      </c>
      <c r="G53" s="5" t="n">
        <v>8000</v>
      </c>
    </row>
    <row r="54" spans="1:9">
      <c r="A54" s="4" t="s">
        <v>437</v>
      </c>
    </row>
    <row r="55" spans="1:9">
      <c r="A55" s="3" t="s">
        <v>385</v>
      </c>
    </row>
    <row r="56" spans="1:9">
      <c r="A56" s="4" t="s">
        <v>407</v>
      </c>
      <c r="G56" s="5" t="n">
        <v>30000</v>
      </c>
    </row>
    <row r="57" spans="1:9">
      <c r="A57" s="4" t="s">
        <v>408</v>
      </c>
      <c r="G57" s="5" t="n">
        <v>2000</v>
      </c>
    </row>
    <row r="58" spans="1:9">
      <c r="A58" s="4" t="s">
        <v>438</v>
      </c>
    </row>
    <row r="59" spans="1:9">
      <c r="A59" s="3" t="s">
        <v>385</v>
      </c>
    </row>
    <row r="60" spans="1:9">
      <c r="A60" s="4" t="s">
        <v>407</v>
      </c>
      <c r="G60" s="5" t="n">
        <v>26000</v>
      </c>
    </row>
    <row r="61" spans="1:9">
      <c r="A61" s="4" t="s">
        <v>408</v>
      </c>
      <c r="G61" s="6" t="n">
        <v>11000</v>
      </c>
    </row>
    <row r="62" spans="1:9">
      <c r="A62" s="4" t="s">
        <v>439</v>
      </c>
    </row>
    <row r="63" spans="1:9">
      <c r="A63" s="3" t="s">
        <v>385</v>
      </c>
    </row>
    <row r="64" spans="1:9">
      <c r="A64" s="4" t="s">
        <v>408</v>
      </c>
      <c r="B64" s="6" t="n">
        <v>15000</v>
      </c>
    </row>
    <row r="65" spans="1:9">
      <c r="A65" s="4" t="s">
        <v>429</v>
      </c>
      <c r="B65" s="4" t="s">
        <v>440</v>
      </c>
    </row>
  </sheetData>
  <mergeCells count="4">
    <mergeCell ref="A1:A2"/>
    <mergeCell ref="C1:D1"/>
    <mergeCell ref="E1:F1"/>
    <mergeCell ref="G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44</v>
      </c>
      <c r="C2" s="2" t="s">
        <v>45</v>
      </c>
      <c r="D2" s="2" t="s">
        <v>91</v>
      </c>
    </row>
    <row r="3" spans="1:4">
      <c r="A3" s="3" t="s">
        <v>385</v>
      </c>
    </row>
    <row r="4" spans="1:4">
      <c r="A4" s="4" t="s">
        <v>327</v>
      </c>
      <c r="B4" s="6" t="n">
        <v>147</v>
      </c>
      <c r="C4" s="6" t="n">
        <v>0</v>
      </c>
      <c r="D4" s="6" t="n">
        <v>0</v>
      </c>
    </row>
    <row r="5" spans="1:4">
      <c r="A5" s="4" t="s">
        <v>442</v>
      </c>
      <c r="B5" s="5" t="n">
        <v>8</v>
      </c>
      <c r="C5" s="6" t="n">
        <v>4</v>
      </c>
    </row>
    <row r="6" spans="1:4">
      <c r="A6" s="4" t="s">
        <v>443</v>
      </c>
    </row>
    <row r="7" spans="1:4">
      <c r="A7" s="3" t="s">
        <v>385</v>
      </c>
    </row>
    <row r="8" spans="1:4">
      <c r="A8" s="4" t="s">
        <v>327</v>
      </c>
      <c r="B8" s="5" t="n">
        <v>5</v>
      </c>
    </row>
    <row r="9" spans="1:4">
      <c r="A9" s="4" t="s">
        <v>444</v>
      </c>
      <c r="B9" s="5" t="n">
        <v>0</v>
      </c>
    </row>
    <row r="10" spans="1:4">
      <c r="A10" s="4" t="s">
        <v>442</v>
      </c>
      <c r="B10"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445</v>
      </c>
      <c r="B1" s="2" t="s">
        <v>395</v>
      </c>
      <c r="D1" s="2" t="s">
        <v>1</v>
      </c>
    </row>
    <row r="2" spans="1:6">
      <c r="B2" s="2" t="s">
        <v>398</v>
      </c>
      <c r="C2" s="2" t="s">
        <v>446</v>
      </c>
      <c r="D2" s="2" t="s">
        <v>44</v>
      </c>
      <c r="E2" s="2" t="s">
        <v>45</v>
      </c>
      <c r="F2" s="2" t="s">
        <v>91</v>
      </c>
    </row>
    <row r="3" spans="1:6">
      <c r="A3" s="3" t="s">
        <v>358</v>
      </c>
    </row>
    <row r="4" spans="1:6">
      <c r="A4" s="4" t="s">
        <v>447</v>
      </c>
      <c r="D4" s="6" t="n">
        <v>50161</v>
      </c>
      <c r="E4" s="6" t="n">
        <v>0</v>
      </c>
      <c r="F4" s="6" t="n">
        <v>0</v>
      </c>
    </row>
    <row r="5" spans="1:6">
      <c r="A5" s="4" t="s">
        <v>448</v>
      </c>
      <c r="D5" s="5" t="n">
        <v>60161</v>
      </c>
    </row>
    <row r="6" spans="1:6">
      <c r="A6" s="4" t="s">
        <v>449</v>
      </c>
    </row>
    <row r="7" spans="1:6">
      <c r="A7" s="3" t="s">
        <v>358</v>
      </c>
    </row>
    <row r="8" spans="1:6">
      <c r="A8" s="4" t="s">
        <v>447</v>
      </c>
      <c r="D8" s="5" t="n">
        <v>11000</v>
      </c>
    </row>
    <row r="9" spans="1:6">
      <c r="A9" s="4" t="s">
        <v>448</v>
      </c>
      <c r="D9" s="6" t="n">
        <v>26000</v>
      </c>
    </row>
    <row r="10" spans="1:6">
      <c r="A10" s="4" t="s">
        <v>450</v>
      </c>
    </row>
    <row r="11" spans="1:6">
      <c r="A11" s="3" t="s">
        <v>358</v>
      </c>
    </row>
    <row r="12" spans="1:6">
      <c r="A12" s="4" t="s">
        <v>429</v>
      </c>
      <c r="B12" s="4" t="s">
        <v>440</v>
      </c>
    </row>
    <row r="13" spans="1:6">
      <c r="A13" s="4" t="s">
        <v>447</v>
      </c>
      <c r="B13" s="6" t="n">
        <v>15000</v>
      </c>
    </row>
    <row r="14" spans="1:6">
      <c r="A14" s="4" t="s">
        <v>451</v>
      </c>
    </row>
    <row r="15" spans="1:6">
      <c r="A15" s="3" t="s">
        <v>358</v>
      </c>
    </row>
    <row r="16" spans="1:6">
      <c r="A16" s="4" t="s">
        <v>452</v>
      </c>
      <c r="C16" s="6" t="n">
        <v>1400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44</v>
      </c>
      <c r="C1" s="2" t="s">
        <v>45</v>
      </c>
    </row>
    <row r="2" spans="1:3">
      <c r="A2" s="3" t="s">
        <v>358</v>
      </c>
    </row>
    <row r="3" spans="1:3">
      <c r="A3" s="4" t="s">
        <v>117</v>
      </c>
      <c r="B3" s="6" t="n">
        <v>11017</v>
      </c>
      <c r="C3" s="6" t="n">
        <v>0</v>
      </c>
    </row>
    <row r="4" spans="1:3">
      <c r="A4" s="4" t="s">
        <v>454</v>
      </c>
    </row>
    <row r="5" spans="1:3">
      <c r="A5" s="3" t="s">
        <v>358</v>
      </c>
    </row>
    <row r="6" spans="1:3">
      <c r="A6" s="4" t="s">
        <v>455</v>
      </c>
      <c r="B6" s="5" t="n">
        <v>11000</v>
      </c>
      <c r="C6" s="5" t="n">
        <v>0</v>
      </c>
    </row>
    <row r="7" spans="1:3">
      <c r="A7" s="4" t="s">
        <v>456</v>
      </c>
      <c r="B7" s="5" t="n">
        <v>17</v>
      </c>
      <c r="C7" s="5" t="n">
        <v>0</v>
      </c>
    </row>
    <row r="8" spans="1:3">
      <c r="A8" s="4" t="s">
        <v>117</v>
      </c>
      <c r="B8" s="6" t="n">
        <v>11017</v>
      </c>
      <c r="C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7</v>
      </c>
      <c r="B1" s="2" t="s">
        <v>397</v>
      </c>
      <c r="C1" s="2" t="s">
        <v>1</v>
      </c>
    </row>
    <row r="2" spans="1:6">
      <c r="B2" s="2" t="s">
        <v>458</v>
      </c>
      <c r="C2" s="2" t="s">
        <v>355</v>
      </c>
      <c r="D2" s="2" t="s">
        <v>356</v>
      </c>
      <c r="E2" s="2" t="s">
        <v>357</v>
      </c>
      <c r="F2" s="2" t="s">
        <v>459</v>
      </c>
    </row>
    <row r="3" spans="1:6">
      <c r="A3" s="3" t="s">
        <v>358</v>
      </c>
    </row>
    <row r="4" spans="1:6">
      <c r="A4" s="4" t="s">
        <v>407</v>
      </c>
      <c r="C4" s="6" t="n">
        <v>60161</v>
      </c>
    </row>
    <row r="5" spans="1:6">
      <c r="A5" s="4" t="s">
        <v>460</v>
      </c>
      <c r="C5" s="5" t="n">
        <v>3</v>
      </c>
      <c r="D5" s="5" t="n">
        <v>2</v>
      </c>
      <c r="E5" s="5" t="n">
        <v>2</v>
      </c>
    </row>
    <row r="6" spans="1:6">
      <c r="A6" s="4" t="s">
        <v>461</v>
      </c>
      <c r="C6" s="6" t="n">
        <v>47393</v>
      </c>
      <c r="D6" s="6" t="n">
        <v>29074</v>
      </c>
      <c r="E6" s="6" t="n">
        <v>20050</v>
      </c>
    </row>
    <row r="7" spans="1:6">
      <c r="A7" s="4" t="s">
        <v>361</v>
      </c>
      <c r="C7" s="5" t="n">
        <v>31629</v>
      </c>
      <c r="D7" s="5" t="n">
        <v>20654</v>
      </c>
      <c r="E7" s="5" t="n">
        <v>8363</v>
      </c>
    </row>
    <row r="8" spans="1:6">
      <c r="A8" s="4" t="s">
        <v>462</v>
      </c>
      <c r="C8" s="5" t="n">
        <v>28868</v>
      </c>
      <c r="D8" s="5" t="n">
        <v>92905</v>
      </c>
      <c r="E8" s="5" t="n">
        <v>5895</v>
      </c>
    </row>
    <row r="9" spans="1:6">
      <c r="A9" s="4" t="s">
        <v>144</v>
      </c>
      <c r="C9" s="5" t="n">
        <v>127</v>
      </c>
      <c r="D9" s="5" t="n">
        <v>16700</v>
      </c>
      <c r="E9" s="5" t="n">
        <v>-945</v>
      </c>
    </row>
    <row r="10" spans="1:6">
      <c r="A10" s="4" t="s">
        <v>425</v>
      </c>
    </row>
    <row r="11" spans="1:6">
      <c r="A11" s="3" t="s">
        <v>358</v>
      </c>
    </row>
    <row r="12" spans="1:6">
      <c r="A12" s="4" t="s">
        <v>407</v>
      </c>
      <c r="C12" s="5" t="n">
        <v>60000</v>
      </c>
    </row>
    <row r="13" spans="1:6">
      <c r="A13" s="4" t="s">
        <v>463</v>
      </c>
      <c r="C13" s="6" t="n">
        <v>161</v>
      </c>
    </row>
    <row r="14" spans="1:6">
      <c r="A14" s="4" t="s">
        <v>428</v>
      </c>
    </row>
    <row r="15" spans="1:6">
      <c r="A15" s="3" t="s">
        <v>358</v>
      </c>
    </row>
    <row r="16" spans="1:6">
      <c r="A16" s="4" t="s">
        <v>429</v>
      </c>
      <c r="C16" s="4" t="s">
        <v>430</v>
      </c>
    </row>
    <row r="17" spans="1:6">
      <c r="A17" s="4" t="s">
        <v>431</v>
      </c>
    </row>
    <row r="18" spans="1:6">
      <c r="A18" s="3" t="s">
        <v>358</v>
      </c>
    </row>
    <row r="19" spans="1:6">
      <c r="A19" s="4" t="s">
        <v>429</v>
      </c>
      <c r="C19" s="4" t="s">
        <v>432</v>
      </c>
    </row>
    <row r="20" spans="1:6">
      <c r="A20" s="4" t="s">
        <v>464</v>
      </c>
    </row>
    <row r="21" spans="1:6">
      <c r="A21" s="3" t="s">
        <v>358</v>
      </c>
    </row>
    <row r="22" spans="1:6">
      <c r="A22" s="4" t="s">
        <v>361</v>
      </c>
      <c r="C22" s="6" t="n">
        <v>17434</v>
      </c>
    </row>
    <row r="23" spans="1:6">
      <c r="A23" s="4" t="s">
        <v>465</v>
      </c>
    </row>
    <row r="24" spans="1:6">
      <c r="A24" s="3" t="s">
        <v>358</v>
      </c>
    </row>
    <row r="25" spans="1:6">
      <c r="A25" s="4" t="s">
        <v>361</v>
      </c>
      <c r="C25" s="5" t="n">
        <v>14195</v>
      </c>
    </row>
    <row r="26" spans="1:6">
      <c r="A26" s="4" t="s">
        <v>375</v>
      </c>
    </row>
    <row r="27" spans="1:6">
      <c r="A27" s="3" t="s">
        <v>358</v>
      </c>
    </row>
    <row r="28" spans="1:6">
      <c r="A28" s="4" t="s">
        <v>361</v>
      </c>
      <c r="C28" s="5" t="n">
        <v>598</v>
      </c>
    </row>
    <row r="29" spans="1:6">
      <c r="A29" s="4" t="s">
        <v>144</v>
      </c>
      <c r="C29" s="6" t="n">
        <v>117</v>
      </c>
      <c r="D29" s="5" t="n">
        <v>832</v>
      </c>
      <c r="E29" s="6" t="n">
        <v>0</v>
      </c>
    </row>
    <row r="30" spans="1:6">
      <c r="A30" s="4" t="s">
        <v>466</v>
      </c>
    </row>
    <row r="31" spans="1:6">
      <c r="A31" s="3" t="s">
        <v>358</v>
      </c>
    </row>
    <row r="32" spans="1:6">
      <c r="A32" s="4" t="s">
        <v>467</v>
      </c>
      <c r="F32" s="5" t="n">
        <v>2</v>
      </c>
    </row>
    <row r="33" spans="1:6">
      <c r="A33" s="4" t="s">
        <v>468</v>
      </c>
      <c r="F33" s="6" t="n">
        <v>29340</v>
      </c>
    </row>
    <row r="34" spans="1:6">
      <c r="A34" s="4" t="s">
        <v>462</v>
      </c>
      <c r="B34" s="6" t="n">
        <v>28868</v>
      </c>
    </row>
    <row r="35" spans="1:6">
      <c r="A35" s="4" t="s">
        <v>469</v>
      </c>
    </row>
    <row r="36" spans="1:6">
      <c r="A36" s="3" t="s">
        <v>358</v>
      </c>
    </row>
    <row r="37" spans="1:6">
      <c r="A37" s="4" t="s">
        <v>462</v>
      </c>
      <c r="D37" s="6" t="n">
        <v>92905</v>
      </c>
    </row>
    <row r="38" spans="1:6">
      <c r="A38" s="4" t="s">
        <v>470</v>
      </c>
      <c r="D38" s="5" t="n">
        <v>7</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44</v>
      </c>
      <c r="C2" s="2" t="s">
        <v>45</v>
      </c>
    </row>
    <row r="3" spans="1:3">
      <c r="A3" s="3" t="s">
        <v>472</v>
      </c>
    </row>
    <row r="4" spans="1:3">
      <c r="A4" s="4" t="s">
        <v>473</v>
      </c>
      <c r="B4" s="6" t="n">
        <v>105424</v>
      </c>
      <c r="C4" s="6" t="n">
        <v>247327</v>
      </c>
    </row>
    <row r="5" spans="1:3">
      <c r="A5" s="4" t="s">
        <v>474</v>
      </c>
      <c r="B5" s="5" t="n">
        <v>60161</v>
      </c>
    </row>
    <row r="6" spans="1:3">
      <c r="A6" s="4" t="s">
        <v>475</v>
      </c>
      <c r="B6" s="5" t="n">
        <v>-40553</v>
      </c>
      <c r="C6" s="5" t="n">
        <v>-121249</v>
      </c>
    </row>
    <row r="7" spans="1:3">
      <c r="A7" s="4" t="s">
        <v>476</v>
      </c>
      <c r="B7" s="5" t="n">
        <v>-31031</v>
      </c>
      <c r="C7" s="5" t="n">
        <v>-20654</v>
      </c>
    </row>
    <row r="8" spans="1:3">
      <c r="A8" s="4" t="s">
        <v>477</v>
      </c>
      <c r="B8" s="5" t="n">
        <v>94001</v>
      </c>
      <c r="C8" s="5" t="n">
        <v>105424</v>
      </c>
    </row>
    <row r="9" spans="1:3">
      <c r="A9" s="3" t="s">
        <v>478</v>
      </c>
    </row>
    <row r="10" spans="1:3">
      <c r="A10" s="4" t="s">
        <v>479</v>
      </c>
      <c r="B10" s="5" t="n">
        <v>-19554</v>
      </c>
      <c r="C10" s="5" t="n">
        <v>-46019</v>
      </c>
    </row>
    <row r="11" spans="1:3">
      <c r="A11" s="4" t="s">
        <v>475</v>
      </c>
      <c r="B11" s="5" t="n">
        <v>11677</v>
      </c>
      <c r="C11" s="5" t="n">
        <v>30853</v>
      </c>
    </row>
    <row r="12" spans="1:3">
      <c r="A12" s="4" t="s">
        <v>480</v>
      </c>
      <c r="B12" s="5" t="n">
        <v>-3253</v>
      </c>
      <c r="C12" s="5" t="n">
        <v>-4388</v>
      </c>
    </row>
    <row r="13" spans="1:3">
      <c r="A13" s="4" t="s">
        <v>481</v>
      </c>
      <c r="B13" s="5" t="n">
        <v>-11130</v>
      </c>
      <c r="C13" s="5" t="n">
        <v>-19554</v>
      </c>
    </row>
    <row r="14" spans="1:3">
      <c r="A14" s="3" t="s">
        <v>482</v>
      </c>
    </row>
    <row r="15" spans="1:3">
      <c r="A15" s="4" t="s">
        <v>483</v>
      </c>
      <c r="B15" s="5" t="n">
        <v>85870</v>
      </c>
      <c r="C15" s="5" t="n">
        <v>201308</v>
      </c>
    </row>
    <row r="16" spans="1:3">
      <c r="A16" s="4" t="s">
        <v>474</v>
      </c>
      <c r="B16" s="5" t="n">
        <v>60161</v>
      </c>
    </row>
    <row r="17" spans="1:3">
      <c r="A17" s="4" t="s">
        <v>475</v>
      </c>
      <c r="B17" s="5" t="n">
        <v>-28876</v>
      </c>
      <c r="C17" s="5" t="n">
        <v>-90396</v>
      </c>
    </row>
    <row r="18" spans="1:3">
      <c r="A18" s="4" t="s">
        <v>480</v>
      </c>
      <c r="B18" s="5" t="n">
        <v>-3253</v>
      </c>
      <c r="C18" s="5" t="n">
        <v>-4388</v>
      </c>
    </row>
    <row r="19" spans="1:3">
      <c r="A19" s="4" t="s">
        <v>476</v>
      </c>
      <c r="B19" s="5" t="n">
        <v>-31031</v>
      </c>
      <c r="C19" s="5" t="n">
        <v>-20654</v>
      </c>
    </row>
    <row r="20" spans="1:3">
      <c r="A20" s="4" t="s">
        <v>484</v>
      </c>
      <c r="B20" s="6" t="n">
        <v>82871</v>
      </c>
      <c r="C20" s="6" t="n">
        <v>858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85</v>
      </c>
      <c r="B1" s="2" t="s">
        <v>44</v>
      </c>
      <c r="C1" s="2" t="s">
        <v>45</v>
      </c>
      <c r="D1" s="2" t="s">
        <v>91</v>
      </c>
    </row>
    <row r="2" spans="1:4">
      <c r="A2" s="3" t="s">
        <v>358</v>
      </c>
    </row>
    <row r="3" spans="1:4">
      <c r="A3" s="4" t="s">
        <v>486</v>
      </c>
      <c r="B3" s="6" t="n">
        <v>82871</v>
      </c>
      <c r="C3" s="6" t="n">
        <v>85870</v>
      </c>
      <c r="D3" s="6" t="n">
        <v>201308</v>
      </c>
    </row>
    <row r="4" spans="1:4">
      <c r="A4" s="4" t="s">
        <v>425</v>
      </c>
    </row>
    <row r="5" spans="1:4">
      <c r="A5" s="3" t="s">
        <v>358</v>
      </c>
    </row>
    <row r="6" spans="1:4">
      <c r="A6" s="4" t="s">
        <v>486</v>
      </c>
      <c r="B6" s="6" t="n">
        <v>594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7</v>
      </c>
      <c r="B1" s="2" t="s">
        <v>44</v>
      </c>
      <c r="C1" s="2" t="s">
        <v>45</v>
      </c>
    </row>
    <row r="2" spans="1:3">
      <c r="A2" s="4" t="s">
        <v>488</v>
      </c>
      <c r="B2" s="6" t="n">
        <v>4282</v>
      </c>
      <c r="C2" s="6" t="n">
        <v>0</v>
      </c>
    </row>
    <row r="3" spans="1:3">
      <c r="A3" s="4" t="s">
        <v>489</v>
      </c>
      <c r="B3" s="5" t="n">
        <v>28001</v>
      </c>
      <c r="C3" s="5" t="n">
        <v>0</v>
      </c>
    </row>
    <row r="4" spans="1:3">
      <c r="A4" s="4" t="s">
        <v>490</v>
      </c>
    </row>
    <row r="5" spans="1:3">
      <c r="A5" s="4" t="s">
        <v>491</v>
      </c>
      <c r="B5" s="5" t="n">
        <v>32481</v>
      </c>
      <c r="C5" s="5" t="n">
        <v>0</v>
      </c>
    </row>
    <row r="6" spans="1:3">
      <c r="A6" s="4" t="s">
        <v>492</v>
      </c>
      <c r="B6" s="5" t="n">
        <v>4340</v>
      </c>
      <c r="C6" s="5" t="n">
        <v>0</v>
      </c>
    </row>
    <row r="7" spans="1:3">
      <c r="A7" s="4" t="s">
        <v>493</v>
      </c>
      <c r="B7" s="5" t="n">
        <v>28141</v>
      </c>
      <c r="C7" s="5" t="n">
        <v>0</v>
      </c>
    </row>
    <row r="8" spans="1:3">
      <c r="A8" s="4" t="s">
        <v>494</v>
      </c>
      <c r="B8" s="5" t="n">
        <v>-198</v>
      </c>
      <c r="C8" s="5" t="n">
        <v>0</v>
      </c>
    </row>
    <row r="9" spans="1:3">
      <c r="A9" s="4" t="s">
        <v>495</v>
      </c>
      <c r="B9" s="5" t="n">
        <v>-58</v>
      </c>
      <c r="C9" s="5" t="n">
        <v>0</v>
      </c>
    </row>
    <row r="10" spans="1:3">
      <c r="A10" s="4" t="s">
        <v>496</v>
      </c>
      <c r="B10" s="5" t="n">
        <v>-140</v>
      </c>
      <c r="C10" s="5" t="n">
        <v>0</v>
      </c>
    </row>
    <row r="11" spans="1:3">
      <c r="A11" s="4" t="s">
        <v>497</v>
      </c>
      <c r="B11" s="5" t="n">
        <v>32283</v>
      </c>
      <c r="C11" s="5" t="n">
        <v>0</v>
      </c>
    </row>
    <row r="12" spans="1:3">
      <c r="A12" s="4" t="s">
        <v>488</v>
      </c>
      <c r="B12" s="5" t="n">
        <v>4282</v>
      </c>
      <c r="C12" s="5" t="n">
        <v>0</v>
      </c>
    </row>
    <row r="13" spans="1:3">
      <c r="A13" s="4" t="s">
        <v>489</v>
      </c>
      <c r="B13" s="6" t="n">
        <v>28001</v>
      </c>
      <c r="C1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r="A1" s="1" t="s">
        <v>498</v>
      </c>
      <c r="B1" s="2" t="s">
        <v>395</v>
      </c>
      <c r="C1" s="2" t="s">
        <v>499</v>
      </c>
      <c r="D1" s="2" t="s">
        <v>397</v>
      </c>
      <c r="E1" s="2" t="s">
        <v>1</v>
      </c>
    </row>
    <row r="2" spans="1:7">
      <c r="B2" s="2" t="s">
        <v>500</v>
      </c>
      <c r="C2" s="2" t="s">
        <v>501</v>
      </c>
      <c r="D2" s="2" t="s">
        <v>458</v>
      </c>
      <c r="E2" s="2" t="s">
        <v>355</v>
      </c>
      <c r="F2" s="2" t="s">
        <v>356</v>
      </c>
      <c r="G2" s="2" t="s">
        <v>357</v>
      </c>
    </row>
    <row r="3" spans="1:7">
      <c r="A3" s="3" t="s">
        <v>502</v>
      </c>
    </row>
    <row r="4" spans="1:7">
      <c r="A4" s="4" t="s">
        <v>503</v>
      </c>
      <c r="E4" s="6" t="n">
        <v>26363000</v>
      </c>
      <c r="F4" s="6" t="n">
        <v>10493000</v>
      </c>
      <c r="G4" s="6" t="n">
        <v>6444000</v>
      </c>
    </row>
    <row r="5" spans="1:7">
      <c r="A5" s="4" t="s">
        <v>504</v>
      </c>
      <c r="E5" s="5" t="n">
        <v>651000</v>
      </c>
      <c r="F5" s="5" t="n">
        <v>11520000</v>
      </c>
      <c r="G5" s="5" t="n">
        <v>13843000</v>
      </c>
    </row>
    <row r="6" spans="1:7">
      <c r="A6" s="4" t="s">
        <v>405</v>
      </c>
      <c r="E6" s="6" t="n">
        <v>0</v>
      </c>
      <c r="F6" s="6" t="n">
        <v>8990000</v>
      </c>
      <c r="G6" s="5" t="n">
        <v>6010000</v>
      </c>
    </row>
    <row r="7" spans="1:7">
      <c r="A7" s="4" t="s">
        <v>505</v>
      </c>
    </row>
    <row r="8" spans="1:7">
      <c r="A8" s="3" t="s">
        <v>502</v>
      </c>
    </row>
    <row r="9" spans="1:7">
      <c r="A9" s="4" t="s">
        <v>506</v>
      </c>
      <c r="E9" s="4" t="s">
        <v>507</v>
      </c>
    </row>
    <row r="10" spans="1:7">
      <c r="A10" s="4" t="s">
        <v>508</v>
      </c>
      <c r="E10" s="4" t="s">
        <v>509</v>
      </c>
    </row>
    <row r="11" spans="1:7">
      <c r="A11" s="4" t="s">
        <v>510</v>
      </c>
      <c r="E11" s="4" t="s">
        <v>511</v>
      </c>
    </row>
    <row r="12" spans="1:7">
      <c r="A12" s="4" t="s">
        <v>418</v>
      </c>
      <c r="E12" s="4" t="s">
        <v>512</v>
      </c>
    </row>
    <row r="13" spans="1:7">
      <c r="A13" s="4" t="s">
        <v>513</v>
      </c>
    </row>
    <row r="14" spans="1:7">
      <c r="A14" s="3" t="s">
        <v>502</v>
      </c>
    </row>
    <row r="15" spans="1:7">
      <c r="A15" s="4" t="s">
        <v>411</v>
      </c>
      <c r="E15" s="4" t="s">
        <v>514</v>
      </c>
    </row>
    <row r="16" spans="1:7">
      <c r="A16" s="4" t="s">
        <v>515</v>
      </c>
      <c r="E16" s="5" t="n">
        <v>2</v>
      </c>
    </row>
    <row r="17" spans="1:7">
      <c r="A17" s="4" t="s">
        <v>414</v>
      </c>
      <c r="E17" s="6" t="n">
        <v>33000000</v>
      </c>
    </row>
    <row r="18" spans="1:7">
      <c r="A18" s="4" t="s">
        <v>516</v>
      </c>
      <c r="E18" s="4" t="s">
        <v>517</v>
      </c>
    </row>
    <row r="19" spans="1:7">
      <c r="A19" s="4" t="s">
        <v>518</v>
      </c>
      <c r="E19" s="6" t="n">
        <v>330000</v>
      </c>
    </row>
    <row r="20" spans="1:7">
      <c r="A20" s="4" t="s">
        <v>519</v>
      </c>
      <c r="E20" s="4" t="s">
        <v>520</v>
      </c>
    </row>
    <row r="21" spans="1:7">
      <c r="A21" s="4" t="s">
        <v>521</v>
      </c>
    </row>
    <row r="22" spans="1:7">
      <c r="A22" s="3" t="s">
        <v>502</v>
      </c>
    </row>
    <row r="23" spans="1:7">
      <c r="A23" s="4" t="s">
        <v>411</v>
      </c>
      <c r="E23" s="4" t="s">
        <v>522</v>
      </c>
    </row>
    <row r="24" spans="1:7">
      <c r="A24" s="4" t="s">
        <v>515</v>
      </c>
      <c r="E24" s="5" t="n">
        <v>3</v>
      </c>
    </row>
    <row r="25" spans="1:7">
      <c r="A25" s="4" t="s">
        <v>414</v>
      </c>
      <c r="E25" s="6" t="n">
        <v>47000000</v>
      </c>
    </row>
    <row r="26" spans="1:7">
      <c r="A26" s="4" t="s">
        <v>516</v>
      </c>
      <c r="E26" s="4" t="s">
        <v>523</v>
      </c>
    </row>
    <row r="27" spans="1:7">
      <c r="A27" s="4" t="s">
        <v>524</v>
      </c>
    </row>
    <row r="28" spans="1:7">
      <c r="A28" s="3" t="s">
        <v>502</v>
      </c>
    </row>
    <row r="29" spans="1:7">
      <c r="A29" s="4" t="s">
        <v>503</v>
      </c>
      <c r="E29" s="6" t="n">
        <v>7000000</v>
      </c>
    </row>
    <row r="30" spans="1:7">
      <c r="A30" s="4" t="s">
        <v>525</v>
      </c>
    </row>
    <row r="31" spans="1:7">
      <c r="A31" s="3" t="s">
        <v>502</v>
      </c>
    </row>
    <row r="32" spans="1:7">
      <c r="A32" s="4" t="s">
        <v>526</v>
      </c>
      <c r="C32" s="6" t="n">
        <v>16500000</v>
      </c>
    </row>
    <row r="33" spans="1:7">
      <c r="A33" s="4" t="s">
        <v>527</v>
      </c>
      <c r="E33" s="5" t="n">
        <v>20</v>
      </c>
    </row>
    <row r="34" spans="1:7">
      <c r="A34" s="4" t="s">
        <v>528</v>
      </c>
      <c r="E34" s="4" t="s">
        <v>529</v>
      </c>
    </row>
    <row r="35" spans="1:7">
      <c r="A35" s="4" t="s">
        <v>530</v>
      </c>
      <c r="E35" s="6" t="n">
        <v>518600</v>
      </c>
    </row>
    <row r="36" spans="1:7">
      <c r="A36" s="4" t="s">
        <v>531</v>
      </c>
      <c r="E36" s="6" t="n">
        <v>6128000</v>
      </c>
    </row>
    <row r="37" spans="1:7">
      <c r="A37" s="4" t="s">
        <v>416</v>
      </c>
      <c r="E37" s="4" t="s">
        <v>532</v>
      </c>
    </row>
    <row r="38" spans="1:7">
      <c r="A38" s="4" t="s">
        <v>533</v>
      </c>
      <c r="E38" s="4" t="s">
        <v>534</v>
      </c>
    </row>
    <row r="39" spans="1:7">
      <c r="A39" s="4" t="s">
        <v>535</v>
      </c>
      <c r="E39" s="4" t="s">
        <v>536</v>
      </c>
    </row>
    <row r="40" spans="1:7">
      <c r="A40" s="4" t="s">
        <v>537</v>
      </c>
    </row>
    <row r="41" spans="1:7">
      <c r="A41" s="3" t="s">
        <v>502</v>
      </c>
    </row>
    <row r="42" spans="1:7">
      <c r="A42" s="4" t="s">
        <v>526</v>
      </c>
      <c r="D42" s="6" t="n">
        <v>16500000</v>
      </c>
    </row>
    <row r="43" spans="1:7">
      <c r="A43" s="4" t="s">
        <v>527</v>
      </c>
      <c r="E43" s="5" t="n">
        <v>19</v>
      </c>
    </row>
    <row r="44" spans="1:7">
      <c r="A44" s="4" t="s">
        <v>528</v>
      </c>
      <c r="E44" s="4" t="s">
        <v>529</v>
      </c>
    </row>
    <row r="45" spans="1:7">
      <c r="A45" s="4" t="s">
        <v>530</v>
      </c>
      <c r="E45" s="6" t="n">
        <v>566200</v>
      </c>
    </row>
    <row r="46" spans="1:7">
      <c r="A46" s="4" t="s">
        <v>531</v>
      </c>
      <c r="E46" s="6" t="n">
        <v>5742200</v>
      </c>
    </row>
    <row r="47" spans="1:7">
      <c r="A47" s="4" t="s">
        <v>416</v>
      </c>
      <c r="E47" s="4" t="s">
        <v>532</v>
      </c>
    </row>
    <row r="48" spans="1:7">
      <c r="A48" s="4" t="s">
        <v>533</v>
      </c>
      <c r="E48" s="4" t="s">
        <v>534</v>
      </c>
    </row>
    <row r="49" spans="1:7">
      <c r="A49" s="4" t="s">
        <v>535</v>
      </c>
      <c r="E49" s="4" t="s">
        <v>536</v>
      </c>
    </row>
    <row r="50" spans="1:7">
      <c r="A50" s="4" t="s">
        <v>538</v>
      </c>
    </row>
    <row r="51" spans="1:7">
      <c r="A51" s="3" t="s">
        <v>502</v>
      </c>
    </row>
    <row r="52" spans="1:7">
      <c r="A52" s="4" t="s">
        <v>503</v>
      </c>
      <c r="E52" s="6" t="n">
        <v>1000000</v>
      </c>
    </row>
    <row r="53" spans="1:7">
      <c r="A53" s="4" t="s">
        <v>539</v>
      </c>
    </row>
    <row r="54" spans="1:7">
      <c r="A54" s="3" t="s">
        <v>502</v>
      </c>
    </row>
    <row r="55" spans="1:7">
      <c r="A55" s="4" t="s">
        <v>418</v>
      </c>
      <c r="F55" s="4" t="s">
        <v>540</v>
      </c>
    </row>
    <row r="56" spans="1:7">
      <c r="A56" s="4" t="s">
        <v>541</v>
      </c>
    </row>
    <row r="57" spans="1:7">
      <c r="A57" s="3" t="s">
        <v>502</v>
      </c>
    </row>
    <row r="58" spans="1:7">
      <c r="A58" s="4" t="s">
        <v>504</v>
      </c>
      <c r="E58" s="5" t="n">
        <v>416000</v>
      </c>
      <c r="F58" s="6" t="n">
        <v>247000</v>
      </c>
      <c r="G58" s="5" t="n">
        <v>3773000</v>
      </c>
    </row>
    <row r="59" spans="1:7">
      <c r="A59" s="4" t="s">
        <v>405</v>
      </c>
      <c r="E59" s="5" t="n">
        <v>0</v>
      </c>
      <c r="F59" s="5" t="n">
        <v>6282000</v>
      </c>
      <c r="G59" s="5" t="n">
        <v>3718000</v>
      </c>
    </row>
    <row r="60" spans="1:7">
      <c r="A60" s="4" t="s">
        <v>542</v>
      </c>
      <c r="E60" s="5" t="n">
        <v>55000</v>
      </c>
      <c r="F60" s="5" t="n">
        <v>0</v>
      </c>
      <c r="G60" s="6" t="n">
        <v>0</v>
      </c>
    </row>
    <row r="61" spans="1:7">
      <c r="A61" s="4" t="s">
        <v>543</v>
      </c>
      <c r="E61" s="6" t="n">
        <v>8000</v>
      </c>
      <c r="F61" s="6" t="n">
        <v>0</v>
      </c>
    </row>
    <row r="62" spans="1:7">
      <c r="A62" s="4" t="s">
        <v>544</v>
      </c>
    </row>
    <row r="63" spans="1:7">
      <c r="A63" s="3" t="s">
        <v>502</v>
      </c>
    </row>
    <row r="64" spans="1:7">
      <c r="A64" s="4" t="s">
        <v>526</v>
      </c>
      <c r="B64" s="6" t="n">
        <v>14000000</v>
      </c>
    </row>
  </sheetData>
  <mergeCells count="2">
    <mergeCell ref="A1:A2"/>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545</v>
      </c>
      <c r="B1" s="2" t="s">
        <v>355</v>
      </c>
    </row>
    <row r="2" spans="1:2">
      <c r="A2" s="3" t="s">
        <v>546</v>
      </c>
    </row>
    <row r="3" spans="1:2">
      <c r="A3" s="4" t="s">
        <v>547</v>
      </c>
      <c r="B3" s="6" t="n">
        <v>4340</v>
      </c>
    </row>
    <row r="4" spans="1:2">
      <c r="A4" s="4" t="s">
        <v>548</v>
      </c>
      <c r="B4" s="5" t="n">
        <v>4340</v>
      </c>
    </row>
    <row r="5" spans="1:2">
      <c r="A5" s="4" t="s">
        <v>549</v>
      </c>
      <c r="B5" s="5" t="n">
        <v>4340</v>
      </c>
    </row>
    <row r="6" spans="1:2">
      <c r="A6" s="4" t="s">
        <v>550</v>
      </c>
      <c r="B6" s="5" t="n">
        <v>4340</v>
      </c>
    </row>
    <row r="7" spans="1:2">
      <c r="A7" s="4" t="s">
        <v>551</v>
      </c>
      <c r="B7" s="5" t="n">
        <v>15121</v>
      </c>
    </row>
    <row r="8" spans="1:2">
      <c r="A8" s="4" t="s">
        <v>117</v>
      </c>
      <c r="B8" s="6" t="n">
        <v>324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44</v>
      </c>
      <c r="C2" s="2" t="s">
        <v>45</v>
      </c>
      <c r="D2" s="2" t="s">
        <v>91</v>
      </c>
    </row>
    <row r="3" spans="1:4">
      <c r="A3" s="4" t="s">
        <v>109</v>
      </c>
      <c r="B3" s="6" t="n">
        <v>-32057</v>
      </c>
      <c r="C3" s="6" t="n">
        <v>-52895</v>
      </c>
      <c r="D3" s="6" t="n">
        <v>3819</v>
      </c>
    </row>
    <row r="4" spans="1:4">
      <c r="A4" s="4" t="s">
        <v>114</v>
      </c>
      <c r="B4" s="5" t="n">
        <v>12</v>
      </c>
      <c r="C4" s="5" t="n">
        <v>51</v>
      </c>
      <c r="D4" s="5" t="n">
        <v>26</v>
      </c>
    </row>
    <row r="5" spans="1:4">
      <c r="A5" s="4" t="s">
        <v>115</v>
      </c>
      <c r="B5" s="6" t="n">
        <v>-32045</v>
      </c>
      <c r="C5" s="6" t="n">
        <v>-52844</v>
      </c>
      <c r="D5" s="6" t="n">
        <v>38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552</v>
      </c>
      <c r="B1" s="2" t="s">
        <v>395</v>
      </c>
      <c r="C1" s="2" t="s">
        <v>1</v>
      </c>
    </row>
    <row r="2" spans="1:5">
      <c r="B2" s="2" t="s">
        <v>398</v>
      </c>
      <c r="C2" s="2" t="s">
        <v>44</v>
      </c>
      <c r="D2" s="2" t="s">
        <v>45</v>
      </c>
      <c r="E2" s="2" t="s">
        <v>91</v>
      </c>
    </row>
    <row r="3" spans="1:5">
      <c r="A3" s="3" t="s">
        <v>553</v>
      </c>
    </row>
    <row r="4" spans="1:5">
      <c r="A4" s="4" t="s">
        <v>554</v>
      </c>
      <c r="C4" s="6" t="n">
        <v>1000000</v>
      </c>
    </row>
    <row r="5" spans="1:5">
      <c r="A5" s="4" t="s">
        <v>555</v>
      </c>
      <c r="C5" s="4" t="s">
        <v>556</v>
      </c>
    </row>
    <row r="6" spans="1:5">
      <c r="A6" s="4" t="s">
        <v>447</v>
      </c>
      <c r="C6" s="6" t="n">
        <v>50161</v>
      </c>
      <c r="D6" s="6" t="n">
        <v>0</v>
      </c>
      <c r="E6" s="6" t="n">
        <v>0</v>
      </c>
    </row>
    <row r="7" spans="1:5">
      <c r="A7" s="4" t="s">
        <v>454</v>
      </c>
    </row>
    <row r="8" spans="1:5">
      <c r="A8" s="3" t="s">
        <v>553</v>
      </c>
    </row>
    <row r="9" spans="1:5">
      <c r="A9" s="4" t="s">
        <v>557</v>
      </c>
      <c r="C9" s="6" t="n">
        <v>15000</v>
      </c>
    </row>
    <row r="10" spans="1:5">
      <c r="A10" s="4" t="s">
        <v>558</v>
      </c>
    </row>
    <row r="11" spans="1:5">
      <c r="A11" s="3" t="s">
        <v>553</v>
      </c>
    </row>
    <row r="12" spans="1:5">
      <c r="A12" s="4" t="s">
        <v>447</v>
      </c>
      <c r="B12" s="6" t="n">
        <v>15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559</v>
      </c>
      <c r="B1" s="2" t="s">
        <v>1</v>
      </c>
    </row>
    <row r="2" spans="1:3">
      <c r="B2" s="2" t="s">
        <v>355</v>
      </c>
      <c r="C2" s="2" t="s">
        <v>356</v>
      </c>
    </row>
    <row r="3" spans="1:3">
      <c r="A3" s="3" t="s">
        <v>560</v>
      </c>
    </row>
    <row r="4" spans="1:3">
      <c r="A4" s="4" t="s">
        <v>561</v>
      </c>
      <c r="B4" s="6" t="n">
        <v>190</v>
      </c>
      <c r="C4" s="6" t="n">
        <v>0</v>
      </c>
    </row>
    <row r="5" spans="1:3">
      <c r="A5" s="4" t="s">
        <v>373</v>
      </c>
    </row>
    <row r="6" spans="1:3">
      <c r="A6" s="3" t="s">
        <v>560</v>
      </c>
    </row>
    <row r="7" spans="1:3">
      <c r="A7" s="4" t="s">
        <v>562</v>
      </c>
      <c r="B7" s="5" t="n">
        <v>1080</v>
      </c>
    </row>
    <row r="8" spans="1:3">
      <c r="A8" s="4" t="s">
        <v>563</v>
      </c>
    </row>
    <row r="9" spans="1:3">
      <c r="A9" s="3" t="s">
        <v>560</v>
      </c>
    </row>
    <row r="10" spans="1:3">
      <c r="A10" s="4" t="s">
        <v>564</v>
      </c>
      <c r="B10" s="5" t="n">
        <v>190</v>
      </c>
    </row>
    <row r="11" spans="1:3">
      <c r="A11" s="4" t="s">
        <v>561</v>
      </c>
      <c r="B11" s="5" t="n">
        <v>190</v>
      </c>
    </row>
    <row r="12" spans="1:3">
      <c r="A12" s="4" t="s">
        <v>565</v>
      </c>
      <c r="B12" s="6" t="n">
        <v>10</v>
      </c>
    </row>
    <row r="13" spans="1:3">
      <c r="A13" s="4" t="s">
        <v>566</v>
      </c>
      <c r="B13" s="10" t="n">
        <v>1.124</v>
      </c>
    </row>
    <row r="14" spans="1:3">
      <c r="A14" s="4" t="s">
        <v>567</v>
      </c>
      <c r="B14" s="6" t="n">
        <v>0</v>
      </c>
    </row>
    <row r="15" spans="1:3">
      <c r="A15" s="4" t="s">
        <v>568</v>
      </c>
    </row>
    <row r="16" spans="1:3">
      <c r="A16" s="3" t="s">
        <v>560</v>
      </c>
    </row>
    <row r="17" spans="1:3">
      <c r="A17" s="4" t="s">
        <v>569</v>
      </c>
      <c r="B17" s="4" t="s">
        <v>5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1</v>
      </c>
      <c r="B1" s="2" t="s">
        <v>44</v>
      </c>
      <c r="C1" s="2" t="s">
        <v>45</v>
      </c>
    </row>
    <row r="2" spans="1:3">
      <c r="A2" s="3" t="s">
        <v>572</v>
      </c>
    </row>
    <row r="3" spans="1:3">
      <c r="A3" s="4" t="s">
        <v>573</v>
      </c>
      <c r="B3" s="6" t="n">
        <v>72</v>
      </c>
      <c r="C3" s="6" t="n">
        <v>0</v>
      </c>
    </row>
    <row r="4" spans="1:3">
      <c r="A4" s="4" t="s">
        <v>574</v>
      </c>
      <c r="B4" s="5" t="n">
        <v>118</v>
      </c>
      <c r="C4" s="6" t="n">
        <v>0</v>
      </c>
    </row>
    <row r="5" spans="1:3">
      <c r="A5" s="4" t="s">
        <v>563</v>
      </c>
    </row>
    <row r="6" spans="1:3">
      <c r="A6" s="3" t="s">
        <v>572</v>
      </c>
    </row>
    <row r="7" spans="1:3">
      <c r="A7" s="4" t="s">
        <v>575</v>
      </c>
      <c r="B7" s="5" t="n">
        <v>77</v>
      </c>
    </row>
    <row r="8" spans="1:3">
      <c r="A8" s="4" t="s">
        <v>576</v>
      </c>
      <c r="B8" s="5" t="n">
        <v>77</v>
      </c>
    </row>
    <row r="9" spans="1:3">
      <c r="A9" s="4" t="s">
        <v>577</v>
      </c>
      <c r="B9" s="5" t="n">
        <v>57</v>
      </c>
    </row>
    <row r="10" spans="1:3">
      <c r="A10" s="4" t="s">
        <v>578</v>
      </c>
      <c r="B10" s="5" t="n">
        <v>2</v>
      </c>
    </row>
    <row r="11" spans="1:3">
      <c r="A11" s="4" t="s">
        <v>117</v>
      </c>
      <c r="B11" s="5" t="n">
        <v>213</v>
      </c>
    </row>
    <row r="12" spans="1:3">
      <c r="A12" s="4" t="s">
        <v>579</v>
      </c>
      <c r="B12" s="5" t="n">
        <v>-23</v>
      </c>
    </row>
    <row r="13" spans="1:3">
      <c r="A13" s="4" t="s">
        <v>580</v>
      </c>
      <c r="B13" s="5" t="n">
        <v>190</v>
      </c>
    </row>
    <row r="14" spans="1:3">
      <c r="A14" s="4" t="s">
        <v>573</v>
      </c>
      <c r="B14" s="5" t="n">
        <v>72</v>
      </c>
    </row>
    <row r="15" spans="1:3">
      <c r="A15" s="4" t="s">
        <v>574</v>
      </c>
      <c r="B15" s="6" t="n">
        <v>1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7"/>
    <col customWidth="1" max="17" min="17" width="14"/>
    <col customWidth="1" max="18" min="18" width="14"/>
    <col customWidth="1" max="19" min="19" width="14"/>
  </cols>
  <sheetData>
    <row r="1" spans="1:19">
      <c r="A1" s="1" t="s">
        <v>581</v>
      </c>
      <c r="B1" s="2" t="s">
        <v>582</v>
      </c>
      <c r="C1" s="2" t="s">
        <v>583</v>
      </c>
      <c r="D1" s="2" t="s">
        <v>584</v>
      </c>
      <c r="E1" s="2" t="s">
        <v>585</v>
      </c>
      <c r="F1" s="2" t="s">
        <v>586</v>
      </c>
      <c r="G1" s="2" t="s">
        <v>587</v>
      </c>
      <c r="H1" s="2" t="s">
        <v>588</v>
      </c>
      <c r="I1" s="2" t="s">
        <v>589</v>
      </c>
      <c r="J1" s="2" t="s">
        <v>590</v>
      </c>
      <c r="K1" s="2" t="s">
        <v>591</v>
      </c>
      <c r="L1" s="2" t="s">
        <v>592</v>
      </c>
      <c r="M1" s="2" t="s">
        <v>593</v>
      </c>
      <c r="N1" s="2" t="s">
        <v>400</v>
      </c>
      <c r="O1" s="2" t="s">
        <v>594</v>
      </c>
      <c r="P1" s="2" t="s">
        <v>44</v>
      </c>
      <c r="Q1" s="2" t="s">
        <v>595</v>
      </c>
      <c r="R1" s="2" t="s">
        <v>45</v>
      </c>
      <c r="S1" s="2" t="s">
        <v>91</v>
      </c>
    </row>
    <row r="2" spans="1:19">
      <c r="A2" s="4" t="s">
        <v>596</v>
      </c>
      <c r="P2" s="5" t="n">
        <v>5747786</v>
      </c>
      <c r="R2" s="5" t="n">
        <v>161700</v>
      </c>
    </row>
    <row r="3" spans="1:19">
      <c r="A3" s="4" t="s">
        <v>597</v>
      </c>
      <c r="R3" s="4" t="s">
        <v>598</v>
      </c>
    </row>
    <row r="4" spans="1:19">
      <c r="A4" s="4" t="s">
        <v>599</v>
      </c>
      <c r="P4" s="6" t="n">
        <v>1791</v>
      </c>
      <c r="R4" s="6" t="n">
        <v>1587</v>
      </c>
      <c r="S4" s="6" t="n">
        <v>1171</v>
      </c>
    </row>
    <row r="5" spans="1:19">
      <c r="A5" s="4" t="s">
        <v>600</v>
      </c>
      <c r="P5" s="6" t="n">
        <v>1889</v>
      </c>
      <c r="R5" s="5" t="n">
        <v>3680</v>
      </c>
    </row>
    <row r="6" spans="1:19">
      <c r="A6" s="4" t="s">
        <v>601</v>
      </c>
      <c r="P6" s="4" t="s">
        <v>602</v>
      </c>
    </row>
    <row r="7" spans="1:19">
      <c r="A7" s="4" t="s">
        <v>603</v>
      </c>
      <c r="P7" s="6" t="n">
        <v>6452</v>
      </c>
      <c r="R7" s="6" t="n">
        <v>17413</v>
      </c>
      <c r="S7" s="5" t="n">
        <v>31989</v>
      </c>
    </row>
    <row r="8" spans="1:19">
      <c r="A8" s="4" t="s">
        <v>82</v>
      </c>
      <c r="P8" s="7" t="n">
        <v>0.01</v>
      </c>
      <c r="R8" s="7" t="n">
        <v>0.01</v>
      </c>
    </row>
    <row r="9" spans="1:19">
      <c r="A9" s="4" t="s">
        <v>403</v>
      </c>
      <c r="S9" s="6" t="n">
        <v>3000</v>
      </c>
    </row>
    <row r="10" spans="1:19">
      <c r="A10" s="4" t="s">
        <v>85</v>
      </c>
      <c r="P10" s="5" t="n">
        <v>1600</v>
      </c>
      <c r="R10" s="5" t="n">
        <v>350</v>
      </c>
    </row>
    <row r="11" spans="1:19">
      <c r="A11" s="4" t="s">
        <v>604</v>
      </c>
      <c r="R11" s="5" t="n">
        <v>100010</v>
      </c>
    </row>
    <row r="12" spans="1:19">
      <c r="A12" s="4" t="s">
        <v>410</v>
      </c>
    </row>
    <row r="13" spans="1:19">
      <c r="A13" s="4" t="s">
        <v>413</v>
      </c>
      <c r="N13" s="5" t="n">
        <v>100</v>
      </c>
    </row>
    <row r="14" spans="1:19">
      <c r="A14" s="4" t="s">
        <v>82</v>
      </c>
      <c r="N14" s="7" t="n">
        <v>0.01</v>
      </c>
    </row>
    <row r="15" spans="1:19">
      <c r="A15" s="4" t="s">
        <v>403</v>
      </c>
      <c r="N15" s="6" t="n">
        <v>3000</v>
      </c>
    </row>
    <row r="16" spans="1:19">
      <c r="A16" s="4" t="s">
        <v>605</v>
      </c>
      <c r="N16" s="4" t="s">
        <v>606</v>
      </c>
      <c r="P16" s="4" t="s">
        <v>607</v>
      </c>
    </row>
    <row r="17" spans="1:19">
      <c r="A17" s="4" t="s">
        <v>85</v>
      </c>
      <c r="P17" s="5" t="n">
        <v>100</v>
      </c>
      <c r="R17" s="5" t="n">
        <v>100</v>
      </c>
    </row>
    <row r="18" spans="1:19">
      <c r="A18" s="4" t="s">
        <v>608</v>
      </c>
    </row>
    <row r="19" spans="1:19">
      <c r="A19" s="4" t="s">
        <v>609</v>
      </c>
      <c r="L19" s="5" t="n">
        <v>100</v>
      </c>
    </row>
    <row r="20" spans="1:19">
      <c r="A20" s="4" t="s">
        <v>610</v>
      </c>
      <c r="L20" s="6" t="n">
        <v>1500</v>
      </c>
    </row>
    <row r="21" spans="1:19">
      <c r="A21" s="4" t="s">
        <v>611</v>
      </c>
    </row>
    <row r="22" spans="1:19">
      <c r="A22" s="4" t="s">
        <v>612</v>
      </c>
      <c r="C22" s="6" t="n">
        <v>1</v>
      </c>
      <c r="O22" s="6" t="n">
        <v>1</v>
      </c>
    </row>
    <row r="23" spans="1:19">
      <c r="A23" s="4" t="s">
        <v>613</v>
      </c>
      <c r="C23" s="4" t="s">
        <v>614</v>
      </c>
      <c r="O23" s="4" t="s">
        <v>614</v>
      </c>
    </row>
    <row r="24" spans="1:19">
      <c r="A24" s="4" t="s">
        <v>615</v>
      </c>
    </row>
    <row r="25" spans="1:19">
      <c r="A25" s="4" t="s">
        <v>612</v>
      </c>
      <c r="G25" s="6" t="n">
        <v>1</v>
      </c>
    </row>
    <row r="26" spans="1:19">
      <c r="A26" s="4" t="s">
        <v>616</v>
      </c>
      <c r="G26" s="4" t="s">
        <v>617</v>
      </c>
    </row>
    <row r="27" spans="1:19">
      <c r="A27" s="4" t="s">
        <v>618</v>
      </c>
    </row>
    <row r="28" spans="1:19">
      <c r="A28" s="4" t="s">
        <v>619</v>
      </c>
      <c r="D28" s="6" t="n">
        <v>6000</v>
      </c>
    </row>
    <row r="29" spans="1:19">
      <c r="A29" s="4" t="s">
        <v>620</v>
      </c>
      <c r="D29" s="4" t="s">
        <v>621</v>
      </c>
    </row>
    <row r="30" spans="1:19">
      <c r="A30" s="4" t="s">
        <v>609</v>
      </c>
      <c r="Q30" s="5" t="n">
        <v>0</v>
      </c>
    </row>
    <row r="31" spans="1:19">
      <c r="A31" s="4" t="s">
        <v>622</v>
      </c>
    </row>
    <row r="32" spans="1:19">
      <c r="A32" s="4" t="s">
        <v>619</v>
      </c>
      <c r="B32" s="6" t="n">
        <v>6000</v>
      </c>
    </row>
    <row r="33" spans="1:19">
      <c r="A33" s="4" t="s">
        <v>620</v>
      </c>
      <c r="B33" s="4" t="s">
        <v>623</v>
      </c>
    </row>
    <row r="34" spans="1:19">
      <c r="A34" s="4" t="s">
        <v>609</v>
      </c>
      <c r="F34" s="5" t="n">
        <v>452768</v>
      </c>
    </row>
    <row r="35" spans="1:19">
      <c r="A35" s="4" t="s">
        <v>624</v>
      </c>
    </row>
    <row r="36" spans="1:19">
      <c r="A36" s="4" t="s">
        <v>82</v>
      </c>
      <c r="R36" s="7" t="n">
        <v>0.01</v>
      </c>
    </row>
    <row r="37" spans="1:19">
      <c r="A37" s="4" t="s">
        <v>625</v>
      </c>
    </row>
    <row r="38" spans="1:19">
      <c r="A38" s="4" t="s">
        <v>85</v>
      </c>
      <c r="P38" s="5" t="n">
        <v>1500</v>
      </c>
      <c r="R38" s="5" t="n">
        <v>250</v>
      </c>
      <c r="S38" s="5" t="n">
        <v>289</v>
      </c>
    </row>
    <row r="39" spans="1:19">
      <c r="A39" s="4" t="s">
        <v>626</v>
      </c>
    </row>
    <row r="40" spans="1:19">
      <c r="A40" s="4" t="s">
        <v>627</v>
      </c>
      <c r="K40" s="5" t="n">
        <v>1100</v>
      </c>
    </row>
    <row r="41" spans="1:19">
      <c r="A41" s="4" t="s">
        <v>628</v>
      </c>
      <c r="K41" s="5" t="n">
        <v>1952152</v>
      </c>
    </row>
    <row r="42" spans="1:19">
      <c r="A42" s="4" t="s">
        <v>85</v>
      </c>
      <c r="K42" s="5" t="n">
        <v>400</v>
      </c>
    </row>
    <row r="43" spans="1:19">
      <c r="A43" s="4" t="s">
        <v>609</v>
      </c>
      <c r="J43" s="5" t="n">
        <v>400</v>
      </c>
    </row>
    <row r="44" spans="1:19">
      <c r="A44" s="4" t="s">
        <v>610</v>
      </c>
      <c r="J44" s="6" t="n">
        <v>400</v>
      </c>
    </row>
    <row r="45" spans="1:19">
      <c r="A45" s="4" t="s">
        <v>629</v>
      </c>
    </row>
    <row r="46" spans="1:19">
      <c r="A46" s="4" t="s">
        <v>630</v>
      </c>
      <c r="M46" s="5" t="n">
        <v>3000</v>
      </c>
    </row>
    <row r="47" spans="1:19">
      <c r="A47" s="4" t="s">
        <v>82</v>
      </c>
      <c r="M47" s="7" t="n">
        <v>0.01</v>
      </c>
    </row>
    <row r="48" spans="1:19">
      <c r="A48" s="4" t="s">
        <v>631</v>
      </c>
      <c r="M48" s="5" t="n">
        <v>6500</v>
      </c>
    </row>
    <row r="49" spans="1:19">
      <c r="A49" s="4" t="s">
        <v>632</v>
      </c>
    </row>
    <row r="50" spans="1:19">
      <c r="A50" s="4" t="s">
        <v>631</v>
      </c>
      <c r="M50" s="5" t="n">
        <v>140500</v>
      </c>
    </row>
    <row r="51" spans="1:19">
      <c r="A51" s="4" t="s">
        <v>119</v>
      </c>
    </row>
    <row r="52" spans="1:19">
      <c r="A52" s="4" t="s">
        <v>633</v>
      </c>
      <c r="P52" s="5" t="n">
        <v>6470</v>
      </c>
      <c r="R52" s="5" t="n">
        <v>17490</v>
      </c>
      <c r="S52" s="5" t="n">
        <v>32500</v>
      </c>
    </row>
    <row r="53" spans="1:19">
      <c r="A53" s="4" t="s">
        <v>627</v>
      </c>
      <c r="P53" s="5" t="n">
        <v>5220</v>
      </c>
      <c r="R53" s="5" t="n">
        <v>17529</v>
      </c>
      <c r="S53" s="5" t="n">
        <v>32211</v>
      </c>
    </row>
    <row r="54" spans="1:19">
      <c r="A54" s="4" t="s">
        <v>413</v>
      </c>
      <c r="S54" s="5" t="n">
        <v>100</v>
      </c>
    </row>
    <row r="55" spans="1:19">
      <c r="A55" s="4" t="s">
        <v>85</v>
      </c>
      <c r="R55" s="5" t="n">
        <v>100</v>
      </c>
    </row>
    <row r="56" spans="1:19">
      <c r="A56" s="4" t="s">
        <v>118</v>
      </c>
    </row>
    <row r="57" spans="1:19">
      <c r="A57" s="4" t="s">
        <v>628</v>
      </c>
      <c r="P57" s="5" t="n">
        <v>7100510</v>
      </c>
      <c r="R57" s="5" t="n">
        <v>10250265</v>
      </c>
      <c r="S57" s="5" t="n">
        <v>4049733</v>
      </c>
    </row>
    <row r="58" spans="1:19">
      <c r="A58" s="4" t="s">
        <v>120</v>
      </c>
    </row>
    <row r="59" spans="1:19">
      <c r="A59" s="4" t="s">
        <v>603</v>
      </c>
      <c r="P59" s="6" t="n">
        <v>6452</v>
      </c>
      <c r="R59" s="6" t="n">
        <v>17413</v>
      </c>
      <c r="S59" s="6" t="n">
        <v>31989</v>
      </c>
    </row>
    <row r="60" spans="1:19">
      <c r="A60" s="4" t="s">
        <v>403</v>
      </c>
      <c r="S60" s="6" t="n">
        <v>3000</v>
      </c>
    </row>
    <row r="61" spans="1:19">
      <c r="A61" s="4" t="s">
        <v>634</v>
      </c>
    </row>
    <row r="62" spans="1:19">
      <c r="A62" s="4" t="s">
        <v>635</v>
      </c>
      <c r="E62" s="5" t="n">
        <v>550000</v>
      </c>
      <c r="P62" s="5" t="n">
        <v>388300</v>
      </c>
    </row>
    <row r="63" spans="1:19">
      <c r="A63" s="4" t="s">
        <v>596</v>
      </c>
      <c r="E63" s="5" t="n">
        <v>161700</v>
      </c>
    </row>
    <row r="64" spans="1:19">
      <c r="A64" s="4" t="s">
        <v>636</v>
      </c>
      <c r="E64" s="6" t="n">
        <v>380</v>
      </c>
    </row>
    <row r="65" spans="1:19">
      <c r="A65" s="4" t="s">
        <v>637</v>
      </c>
      <c r="E65" s="4" t="s">
        <v>638</v>
      </c>
    </row>
    <row r="66" spans="1:19">
      <c r="A66" s="4" t="s">
        <v>597</v>
      </c>
      <c r="E66" s="4" t="s">
        <v>598</v>
      </c>
    </row>
    <row r="67" spans="1:19">
      <c r="A67" s="4" t="s">
        <v>639</v>
      </c>
      <c r="E67" s="4" t="s">
        <v>640</v>
      </c>
    </row>
    <row r="68" spans="1:19">
      <c r="A68" s="4" t="s">
        <v>641</v>
      </c>
    </row>
    <row r="69" spans="1:19">
      <c r="A69" s="4" t="s">
        <v>596</v>
      </c>
      <c r="H69" s="5" t="n">
        <v>5747786</v>
      </c>
    </row>
    <row r="70" spans="1:19">
      <c r="A70" s="4" t="s">
        <v>636</v>
      </c>
      <c r="I70" s="6" t="n">
        <v>5000</v>
      </c>
    </row>
    <row r="71" spans="1:19">
      <c r="A71" s="4" t="s">
        <v>637</v>
      </c>
      <c r="H71" s="4" t="s">
        <v>638</v>
      </c>
    </row>
    <row r="72" spans="1:19">
      <c r="A72" s="4" t="s">
        <v>597</v>
      </c>
      <c r="H72" s="4" t="s">
        <v>598</v>
      </c>
    </row>
    <row r="73" spans="1:19">
      <c r="A73" s="4" t="s">
        <v>639</v>
      </c>
      <c r="H73" s="4" t="s">
        <v>640</v>
      </c>
    </row>
    <row r="74" spans="1:19">
      <c r="A74" s="4" t="s">
        <v>599</v>
      </c>
      <c r="R74" s="6" t="n">
        <v>14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44</v>
      </c>
      <c r="C2" s="2" t="s">
        <v>45</v>
      </c>
    </row>
    <row r="3" spans="1:3">
      <c r="A3" s="3" t="s">
        <v>643</v>
      </c>
    </row>
    <row r="4" spans="1:3">
      <c r="A4" s="4" t="s">
        <v>644</v>
      </c>
      <c r="B4" s="5" t="n">
        <v>107801</v>
      </c>
    </row>
    <row r="5" spans="1:3">
      <c r="A5" s="4" t="s">
        <v>645</v>
      </c>
      <c r="B5" s="5" t="n">
        <v>5747786</v>
      </c>
      <c r="C5" s="5" t="n">
        <v>161700</v>
      </c>
    </row>
    <row r="6" spans="1:3">
      <c r="A6" s="4" t="s">
        <v>646</v>
      </c>
      <c r="B6" s="5" t="n">
        <v>-1969827</v>
      </c>
      <c r="C6" s="5" t="n">
        <v>-53899</v>
      </c>
    </row>
    <row r="7" spans="1:3">
      <c r="A7" s="4" t="s">
        <v>647</v>
      </c>
      <c r="B7" s="5" t="n">
        <v>0</v>
      </c>
      <c r="C7" s="5" t="n">
        <v>0</v>
      </c>
    </row>
    <row r="8" spans="1:3">
      <c r="A8" s="4" t="s">
        <v>648</v>
      </c>
      <c r="B8" s="5" t="n">
        <v>3885760</v>
      </c>
      <c r="C8" s="5" t="n">
        <v>107801</v>
      </c>
    </row>
    <row r="9" spans="1:3">
      <c r="A9" s="3" t="s">
        <v>649</v>
      </c>
    </row>
    <row r="10" spans="1:3">
      <c r="A10" s="4" t="s">
        <v>650</v>
      </c>
      <c r="B10" s="7" t="n">
        <v>2.35</v>
      </c>
    </row>
    <row r="11" spans="1:3">
      <c r="A11" s="4" t="s">
        <v>651</v>
      </c>
      <c r="B11" s="11" t="n">
        <v>0.87</v>
      </c>
      <c r="C11" s="7" t="n">
        <v>2.35</v>
      </c>
    </row>
    <row r="12" spans="1:3">
      <c r="A12" s="4" t="s">
        <v>652</v>
      </c>
      <c r="B12" s="11" t="n">
        <v>0.91</v>
      </c>
      <c r="C12" s="11" t="n">
        <v>2.35</v>
      </c>
    </row>
    <row r="13" spans="1:3">
      <c r="A13" s="4" t="s">
        <v>653</v>
      </c>
      <c r="B13" s="7" t="n">
        <v>0.89</v>
      </c>
      <c r="C13" s="7" t="n">
        <v>2.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4</v>
      </c>
      <c r="B1" s="2" t="s">
        <v>1</v>
      </c>
    </row>
    <row r="2" spans="1:4">
      <c r="B2" s="2" t="s">
        <v>44</v>
      </c>
      <c r="C2" s="2" t="s">
        <v>45</v>
      </c>
      <c r="D2" s="2" t="s">
        <v>91</v>
      </c>
    </row>
    <row r="3" spans="1:4">
      <c r="A3" s="3" t="s">
        <v>655</v>
      </c>
    </row>
    <row r="4" spans="1:4">
      <c r="A4" s="4" t="s">
        <v>656</v>
      </c>
      <c r="B4" s="6" t="n">
        <v>416</v>
      </c>
      <c r="C4" s="6" t="n">
        <v>6529</v>
      </c>
      <c r="D4" s="6" t="n">
        <v>7491</v>
      </c>
    </row>
    <row r="5" spans="1:4">
      <c r="A5" s="4" t="s">
        <v>657</v>
      </c>
      <c r="B5" s="5" t="n">
        <v>0</v>
      </c>
      <c r="C5" s="5" t="n">
        <v>4762</v>
      </c>
      <c r="D5" s="5" t="n">
        <v>5948</v>
      </c>
    </row>
    <row r="6" spans="1:4">
      <c r="A6" s="4" t="s">
        <v>142</v>
      </c>
      <c r="B6" s="5" t="n">
        <v>154</v>
      </c>
      <c r="C6" s="5" t="n">
        <v>176</v>
      </c>
      <c r="D6" s="5" t="n">
        <v>322</v>
      </c>
    </row>
    <row r="7" spans="1:4">
      <c r="A7" s="4" t="s">
        <v>658</v>
      </c>
      <c r="B7" s="5" t="n">
        <v>81</v>
      </c>
      <c r="C7" s="5" t="n">
        <v>53</v>
      </c>
      <c r="D7" s="5" t="n">
        <v>82</v>
      </c>
    </row>
    <row r="8" spans="1:4">
      <c r="A8" s="4" t="s">
        <v>117</v>
      </c>
      <c r="B8" s="6" t="n">
        <v>651</v>
      </c>
      <c r="C8" s="6" t="n">
        <v>11520</v>
      </c>
      <c r="D8" s="6" t="n">
        <v>138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44</v>
      </c>
      <c r="C2" s="2" t="s">
        <v>45</v>
      </c>
      <c r="D2" s="2" t="s">
        <v>91</v>
      </c>
    </row>
    <row r="3" spans="1:4">
      <c r="A3" s="3" t="s">
        <v>660</v>
      </c>
    </row>
    <row r="4" spans="1:4">
      <c r="A4" s="4" t="s">
        <v>109</v>
      </c>
      <c r="B4" s="6" t="n">
        <v>-32057</v>
      </c>
      <c r="C4" s="6" t="n">
        <v>-52895</v>
      </c>
      <c r="D4" s="6" t="n">
        <v>3819</v>
      </c>
    </row>
    <row r="5" spans="1:4">
      <c r="A5" s="4" t="s">
        <v>661</v>
      </c>
      <c r="B5" s="5" t="n">
        <v>28646763</v>
      </c>
      <c r="C5" s="5" t="n">
        <v>9450555</v>
      </c>
      <c r="D5" s="5" t="n">
        <v>427333</v>
      </c>
    </row>
    <row r="6" spans="1:4">
      <c r="A6" s="4" t="s">
        <v>662</v>
      </c>
      <c r="B6" s="5" t="n">
        <v>28646763</v>
      </c>
      <c r="C6" s="5" t="n">
        <v>9450555</v>
      </c>
      <c r="D6" s="5" t="n">
        <v>427361</v>
      </c>
    </row>
    <row r="7" spans="1:4">
      <c r="A7" s="4" t="s">
        <v>663</v>
      </c>
    </row>
    <row r="8" spans="1:4">
      <c r="A8" s="3" t="s">
        <v>660</v>
      </c>
    </row>
    <row r="9" spans="1:4">
      <c r="A9" s="4" t="s">
        <v>109</v>
      </c>
      <c r="B9" s="6" t="n">
        <v>-32057</v>
      </c>
      <c r="C9" s="6" t="n">
        <v>-52895</v>
      </c>
      <c r="D9" s="6" t="n">
        <v>3819</v>
      </c>
    </row>
    <row r="10" spans="1:4">
      <c r="A10" s="4" t="s">
        <v>664</v>
      </c>
      <c r="B10" s="6" t="n">
        <v>-32057</v>
      </c>
      <c r="C10" s="6" t="n">
        <v>-52895</v>
      </c>
      <c r="D10" s="6" t="n">
        <v>3819</v>
      </c>
    </row>
    <row r="11" spans="1:4">
      <c r="A11" s="4" t="s">
        <v>661</v>
      </c>
      <c r="B11" s="5" t="n">
        <v>28646763</v>
      </c>
      <c r="C11" s="5" t="n">
        <v>9450555</v>
      </c>
      <c r="D11" s="5" t="n">
        <v>427333</v>
      </c>
    </row>
    <row r="12" spans="1:4">
      <c r="A12" s="4" t="s">
        <v>665</v>
      </c>
      <c r="B12" s="5" t="n">
        <v>0</v>
      </c>
      <c r="C12" s="5" t="n">
        <v>0</v>
      </c>
      <c r="D12" s="5" t="n">
        <v>28</v>
      </c>
    </row>
    <row r="13" spans="1:4">
      <c r="A13" s="4" t="s">
        <v>662</v>
      </c>
      <c r="B13" s="5" t="n">
        <v>28646763</v>
      </c>
      <c r="C13" s="5" t="n">
        <v>9450555</v>
      </c>
      <c r="D13" s="5" t="n">
        <v>427361</v>
      </c>
    </row>
    <row r="14" spans="1:4">
      <c r="A14" s="4" t="s">
        <v>666</v>
      </c>
      <c r="B14" s="7" t="n">
        <v>-1.12</v>
      </c>
      <c r="C14" s="8" t="n">
        <v>-5.6</v>
      </c>
      <c r="D14" s="7" t="n">
        <v>8.94</v>
      </c>
    </row>
    <row r="15" spans="1:4">
      <c r="A15" s="4" t="s">
        <v>667</v>
      </c>
    </row>
    <row r="16" spans="1:4">
      <c r="A16" s="3" t="s">
        <v>660</v>
      </c>
    </row>
    <row r="17" spans="1:4">
      <c r="A17" s="4" t="s">
        <v>109</v>
      </c>
      <c r="B17" s="6" t="n">
        <v>-32057</v>
      </c>
      <c r="C17" s="6" t="n">
        <v>-52895</v>
      </c>
      <c r="D17" s="6" t="n">
        <v>3819</v>
      </c>
    </row>
    <row r="18" spans="1:4">
      <c r="A18" s="4" t="s">
        <v>664</v>
      </c>
      <c r="B18" s="6" t="n">
        <v>-32057</v>
      </c>
      <c r="C18" s="6" t="n">
        <v>-52895</v>
      </c>
      <c r="D18" s="6" t="n">
        <v>3819</v>
      </c>
    </row>
    <row r="19" spans="1:4">
      <c r="A19" s="4" t="s">
        <v>661</v>
      </c>
      <c r="B19" s="5" t="n">
        <v>28646763</v>
      </c>
      <c r="C19" s="5" t="n">
        <v>9450555</v>
      </c>
      <c r="D19" s="5" t="n">
        <v>427333</v>
      </c>
    </row>
    <row r="20" spans="1:4">
      <c r="A20" s="4" t="s">
        <v>665</v>
      </c>
      <c r="B20" s="5" t="n">
        <v>0</v>
      </c>
      <c r="C20" s="5" t="n">
        <v>0</v>
      </c>
      <c r="D20" s="5" t="n">
        <v>0</v>
      </c>
    </row>
    <row r="21" spans="1:4">
      <c r="A21" s="4" t="s">
        <v>666</v>
      </c>
      <c r="B21" s="7" t="n">
        <v>-1.12</v>
      </c>
      <c r="C21" s="8" t="n">
        <v>-5.6</v>
      </c>
      <c r="D21" s="7" t="n">
        <v>8.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668</v>
      </c>
      <c r="B1" s="2" t="s">
        <v>1</v>
      </c>
    </row>
    <row r="2" spans="1:2">
      <c r="B2" s="2" t="s">
        <v>44</v>
      </c>
    </row>
    <row r="3" spans="1:2">
      <c r="A3" s="4" t="s">
        <v>669</v>
      </c>
      <c r="B3" s="4" t="s">
        <v>670</v>
      </c>
    </row>
    <row r="4" spans="1:2">
      <c r="A4" s="4" t="s">
        <v>671</v>
      </c>
      <c r="B4" s="4" t="s">
        <v>670</v>
      </c>
    </row>
    <row r="5" spans="1:2">
      <c r="A5" s="4" t="s">
        <v>672</v>
      </c>
      <c r="B5" s="4" t="s">
        <v>6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6"/>
  </cols>
  <sheetData>
    <row r="1" spans="1:2">
      <c r="A1" s="1" t="s">
        <v>674</v>
      </c>
      <c r="B1" s="2" t="s">
        <v>1</v>
      </c>
    </row>
    <row r="2" spans="1:2">
      <c r="B2" s="2" t="s">
        <v>44</v>
      </c>
    </row>
    <row r="3" spans="1:2">
      <c r="A3" s="3" t="s">
        <v>291</v>
      </c>
    </row>
    <row r="4" spans="1:2">
      <c r="A4" s="4" t="s">
        <v>299</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75</v>
      </c>
      <c r="B1" s="2" t="s">
        <v>1</v>
      </c>
    </row>
    <row r="2" spans="1:4">
      <c r="B2" s="2" t="s">
        <v>44</v>
      </c>
      <c r="C2" s="2" t="s">
        <v>45</v>
      </c>
      <c r="D2" s="2" t="s">
        <v>91</v>
      </c>
    </row>
    <row r="3" spans="1:4">
      <c r="A3" s="3" t="s">
        <v>676</v>
      </c>
    </row>
    <row r="4" spans="1:4">
      <c r="A4" s="4" t="s">
        <v>677</v>
      </c>
      <c r="B4" s="6" t="n">
        <v>26846</v>
      </c>
      <c r="C4" s="6" t="n">
        <v>25566</v>
      </c>
      <c r="D4" s="6" t="n">
        <v>23806</v>
      </c>
    </row>
    <row r="5" spans="1:4">
      <c r="A5" s="4" t="s">
        <v>678</v>
      </c>
      <c r="B5" s="5" t="n">
        <v>-3684</v>
      </c>
      <c r="C5" s="5" t="n">
        <v>-4945</v>
      </c>
      <c r="D5" s="5" t="n">
        <v>-8147</v>
      </c>
    </row>
    <row r="6" spans="1:4">
      <c r="A6" s="4" t="s">
        <v>361</v>
      </c>
      <c r="B6" s="5" t="n">
        <v>-31629</v>
      </c>
      <c r="C6" s="5" t="n">
        <v>-20654</v>
      </c>
      <c r="D6" s="5" t="n">
        <v>-8363</v>
      </c>
    </row>
    <row r="7" spans="1:4">
      <c r="A7" s="4" t="s">
        <v>679</v>
      </c>
      <c r="B7" s="5" t="n">
        <v>-127</v>
      </c>
      <c r="C7" s="5" t="n">
        <v>-16700</v>
      </c>
      <c r="D7" s="5" t="n">
        <v>945</v>
      </c>
    </row>
    <row r="8" spans="1:4">
      <c r="A8" s="4" t="s">
        <v>504</v>
      </c>
      <c r="B8" s="5" t="n">
        <v>-416</v>
      </c>
      <c r="C8" s="5" t="n">
        <v>-6529</v>
      </c>
      <c r="D8" s="5" t="n">
        <v>-7491</v>
      </c>
    </row>
    <row r="9" spans="1:4">
      <c r="A9" s="4" t="s">
        <v>106</v>
      </c>
      <c r="B9" s="5" t="n">
        <v>258</v>
      </c>
      <c r="C9" s="5" t="n">
        <v>64</v>
      </c>
      <c r="D9" s="5" t="n">
        <v>87</v>
      </c>
    </row>
    <row r="10" spans="1:4">
      <c r="A10" s="4" t="s">
        <v>680</v>
      </c>
      <c r="B10" s="5" t="n">
        <v>-32057</v>
      </c>
      <c r="C10" s="5" t="n">
        <v>-52895</v>
      </c>
      <c r="D10" s="6" t="n">
        <v>3819</v>
      </c>
    </row>
    <row r="11" spans="1:4">
      <c r="A11" s="4" t="s">
        <v>60</v>
      </c>
      <c r="B11" s="5" t="n">
        <v>130569</v>
      </c>
      <c r="C11" s="6" t="n">
        <v>100086</v>
      </c>
    </row>
    <row r="12" spans="1:4">
      <c r="A12" s="4" t="s">
        <v>681</v>
      </c>
    </row>
    <row r="13" spans="1:4">
      <c r="A13" s="3" t="s">
        <v>676</v>
      </c>
    </row>
    <row r="14" spans="1:4">
      <c r="A14" s="4" t="s">
        <v>677</v>
      </c>
      <c r="B14" s="5" t="n">
        <v>6224</v>
      </c>
    </row>
    <row r="15" spans="1:4">
      <c r="A15" s="4" t="s">
        <v>678</v>
      </c>
      <c r="B15" s="5" t="n">
        <v>-745</v>
      </c>
    </row>
    <row r="16" spans="1:4">
      <c r="A16" s="4" t="s">
        <v>361</v>
      </c>
      <c r="B16" s="5" t="n">
        <v>0</v>
      </c>
    </row>
    <row r="17" spans="1:4">
      <c r="A17" s="4" t="s">
        <v>679</v>
      </c>
      <c r="B17" s="5" t="n">
        <v>0</v>
      </c>
    </row>
    <row r="18" spans="1:4">
      <c r="A18" s="4" t="s">
        <v>504</v>
      </c>
      <c r="B18" s="5" t="n">
        <v>-416</v>
      </c>
    </row>
    <row r="19" spans="1:4">
      <c r="A19" s="4" t="s">
        <v>106</v>
      </c>
      <c r="B19" s="5" t="n">
        <v>32</v>
      </c>
    </row>
    <row r="20" spans="1:4">
      <c r="A20" s="4" t="s">
        <v>680</v>
      </c>
      <c r="B20" s="5" t="n">
        <v>142</v>
      </c>
    </row>
    <row r="21" spans="1:4">
      <c r="A21" s="4" t="s">
        <v>60</v>
      </c>
      <c r="B21" s="5" t="n">
        <v>81898</v>
      </c>
    </row>
    <row r="22" spans="1:4">
      <c r="A22" s="4" t="s">
        <v>682</v>
      </c>
    </row>
    <row r="23" spans="1:4">
      <c r="A23" s="3" t="s">
        <v>676</v>
      </c>
    </row>
    <row r="24" spans="1:4">
      <c r="A24" s="4" t="s">
        <v>677</v>
      </c>
      <c r="B24" s="5" t="n">
        <v>20622</v>
      </c>
    </row>
    <row r="25" spans="1:4">
      <c r="A25" s="4" t="s">
        <v>678</v>
      </c>
      <c r="B25" s="5" t="n">
        <v>-2939</v>
      </c>
    </row>
    <row r="26" spans="1:4">
      <c r="A26" s="4" t="s">
        <v>361</v>
      </c>
      <c r="B26" s="5" t="n">
        <v>-31629</v>
      </c>
    </row>
    <row r="27" spans="1:4">
      <c r="A27" s="4" t="s">
        <v>679</v>
      </c>
      <c r="B27" s="5" t="n">
        <v>-127</v>
      </c>
    </row>
    <row r="28" spans="1:4">
      <c r="A28" s="4" t="s">
        <v>504</v>
      </c>
      <c r="B28" s="5" t="n">
        <v>0</v>
      </c>
    </row>
    <row r="29" spans="1:4">
      <c r="A29" s="4" t="s">
        <v>106</v>
      </c>
      <c r="B29" s="5" t="n">
        <v>226</v>
      </c>
    </row>
    <row r="30" spans="1:4">
      <c r="A30" s="4" t="s">
        <v>680</v>
      </c>
      <c r="B30" s="5" t="n">
        <v>-32199</v>
      </c>
    </row>
    <row r="31" spans="1:4">
      <c r="A31" s="4" t="s">
        <v>60</v>
      </c>
      <c r="B31" s="6" t="n">
        <v>486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5"/>
    <col customWidth="1" max="5" min="5" width="36"/>
    <col customWidth="1" max="6" min="6" width="45"/>
    <col customWidth="1" max="7" min="7" width="29"/>
  </cols>
  <sheetData>
    <row r="1" spans="1:7">
      <c r="A1" s="1" t="s">
        <v>116</v>
      </c>
      <c r="B1" s="2" t="s">
        <v>117</v>
      </c>
      <c r="C1" s="2" t="s">
        <v>118</v>
      </c>
      <c r="D1" s="2" t="s">
        <v>119</v>
      </c>
      <c r="E1" s="2" t="s">
        <v>120</v>
      </c>
      <c r="F1" s="2" t="s">
        <v>121</v>
      </c>
      <c r="G1" s="2" t="s">
        <v>122</v>
      </c>
    </row>
    <row r="2" spans="1:7">
      <c r="A2" s="4" t="s">
        <v>123</v>
      </c>
      <c r="B2" s="6" t="n">
        <v>90880</v>
      </c>
      <c r="E2" s="6" t="n">
        <v>374975</v>
      </c>
      <c r="F2" s="6" t="n">
        <v>-20</v>
      </c>
      <c r="G2" s="6" t="n">
        <v>-284075</v>
      </c>
    </row>
    <row r="3" spans="1:7">
      <c r="A3" s="4" t="s">
        <v>123</v>
      </c>
      <c r="C3" s="5" t="n">
        <v>1533</v>
      </c>
    </row>
    <row r="4" spans="1:7">
      <c r="A4" s="4" t="s">
        <v>109</v>
      </c>
      <c r="B4" s="5" t="n">
        <v>3819</v>
      </c>
      <c r="G4" s="5" t="n">
        <v>3819</v>
      </c>
    </row>
    <row r="5" spans="1:7">
      <c r="A5" s="4" t="s">
        <v>124</v>
      </c>
      <c r="B5" s="5" t="n">
        <v>31989</v>
      </c>
      <c r="E5" s="5" t="n">
        <v>31989</v>
      </c>
    </row>
    <row r="6" spans="1:7">
      <c r="A6" s="4" t="s">
        <v>125</v>
      </c>
      <c r="D6" s="5" t="n">
        <v>32500</v>
      </c>
    </row>
    <row r="7" spans="1:7">
      <c r="A7" s="4" t="s">
        <v>126</v>
      </c>
      <c r="C7" s="5" t="n">
        <v>4049733</v>
      </c>
    </row>
    <row r="8" spans="1:7">
      <c r="A8" s="4" t="s">
        <v>126</v>
      </c>
      <c r="D8" s="5" t="n">
        <v>-32211</v>
      </c>
    </row>
    <row r="9" spans="1:7">
      <c r="A9" s="4" t="s">
        <v>127</v>
      </c>
      <c r="C9" s="6" t="n">
        <v>40</v>
      </c>
      <c r="E9" s="5" t="n">
        <v>-40</v>
      </c>
    </row>
    <row r="10" spans="1:7">
      <c r="A10" s="4" t="s">
        <v>128</v>
      </c>
      <c r="B10" s="5" t="n">
        <v>3000</v>
      </c>
      <c r="E10" s="5" t="n">
        <v>3000</v>
      </c>
    </row>
    <row r="11" spans="1:7">
      <c r="A11" s="4" t="s">
        <v>129</v>
      </c>
      <c r="D11" s="5" t="n">
        <v>100</v>
      </c>
    </row>
    <row r="12" spans="1:7">
      <c r="A12" s="4" t="s">
        <v>130</v>
      </c>
      <c r="B12" s="5" t="n">
        <v>1058</v>
      </c>
      <c r="E12" s="5" t="n">
        <v>1058</v>
      </c>
    </row>
    <row r="13" spans="1:7">
      <c r="A13" s="4" t="s">
        <v>131</v>
      </c>
      <c r="B13" s="5" t="n">
        <v>26</v>
      </c>
      <c r="F13" s="5" t="n">
        <v>26</v>
      </c>
    </row>
    <row r="14" spans="1:7">
      <c r="A14" s="4" t="s">
        <v>132</v>
      </c>
      <c r="B14" s="5" t="n">
        <v>130772</v>
      </c>
      <c r="C14" s="6" t="n">
        <v>40</v>
      </c>
      <c r="E14" s="5" t="n">
        <v>410982</v>
      </c>
      <c r="F14" s="5" t="n">
        <v>6</v>
      </c>
      <c r="G14" s="5" t="n">
        <v>-280256</v>
      </c>
    </row>
    <row r="15" spans="1:7">
      <c r="A15" s="4" t="s">
        <v>132</v>
      </c>
      <c r="C15" s="5" t="n">
        <v>4051266</v>
      </c>
      <c r="D15" s="5" t="n">
        <v>389</v>
      </c>
    </row>
    <row r="16" spans="1:7">
      <c r="A16" s="4" t="s">
        <v>109</v>
      </c>
      <c r="B16" s="5" t="n">
        <v>-52895</v>
      </c>
      <c r="G16" s="5" t="n">
        <v>-52895</v>
      </c>
    </row>
    <row r="17" spans="1:7">
      <c r="A17" s="4" t="s">
        <v>124</v>
      </c>
      <c r="B17" s="5" t="n">
        <v>17413</v>
      </c>
      <c r="E17" s="5" t="n">
        <v>17413</v>
      </c>
    </row>
    <row r="18" spans="1:7">
      <c r="A18" s="4" t="s">
        <v>125</v>
      </c>
      <c r="D18" s="5" t="n">
        <v>17490</v>
      </c>
    </row>
    <row r="19" spans="1:7">
      <c r="A19" s="4" t="s">
        <v>126</v>
      </c>
      <c r="C19" s="5" t="n">
        <v>10250265</v>
      </c>
    </row>
    <row r="20" spans="1:7">
      <c r="A20" s="4" t="s">
        <v>126</v>
      </c>
      <c r="D20" s="5" t="n">
        <v>-17529</v>
      </c>
    </row>
    <row r="21" spans="1:7">
      <c r="A21" s="4" t="s">
        <v>127</v>
      </c>
      <c r="C21" s="6" t="n">
        <v>102</v>
      </c>
      <c r="E21" s="5" t="n">
        <v>-102</v>
      </c>
    </row>
    <row r="22" spans="1:7">
      <c r="A22" s="4" t="s">
        <v>130</v>
      </c>
      <c r="B22" s="5" t="n">
        <v>235</v>
      </c>
      <c r="C22" s="6" t="n">
        <v>1</v>
      </c>
      <c r="E22" s="5" t="n">
        <v>234</v>
      </c>
    </row>
    <row r="23" spans="1:7">
      <c r="A23" s="4" t="s">
        <v>133</v>
      </c>
      <c r="C23" s="5" t="n">
        <v>161700</v>
      </c>
    </row>
    <row r="24" spans="1:7">
      <c r="A24" s="4" t="s">
        <v>131</v>
      </c>
      <c r="B24" s="5" t="n">
        <v>51</v>
      </c>
      <c r="F24" s="5" t="n">
        <v>51</v>
      </c>
    </row>
    <row r="25" spans="1:7">
      <c r="A25" s="4" t="s">
        <v>134</v>
      </c>
      <c r="B25" s="5" t="n">
        <v>95576</v>
      </c>
      <c r="C25" s="6" t="n">
        <v>143</v>
      </c>
      <c r="E25" s="5" t="n">
        <v>428527</v>
      </c>
      <c r="F25" s="5" t="n">
        <v>57</v>
      </c>
      <c r="G25" s="5" t="n">
        <v>-333151</v>
      </c>
    </row>
    <row r="26" spans="1:7">
      <c r="A26" s="4" t="s">
        <v>134</v>
      </c>
      <c r="C26" s="5" t="n">
        <v>14463231</v>
      </c>
      <c r="D26" s="5" t="n">
        <v>350</v>
      </c>
    </row>
    <row r="27" spans="1:7">
      <c r="A27" s="4" t="s">
        <v>109</v>
      </c>
      <c r="B27" s="5" t="n">
        <v>-32057</v>
      </c>
      <c r="G27" s="5" t="n">
        <v>-32057</v>
      </c>
    </row>
    <row r="28" spans="1:7">
      <c r="A28" s="4" t="s">
        <v>124</v>
      </c>
      <c r="B28" s="5" t="n">
        <v>6452</v>
      </c>
      <c r="E28" s="5" t="n">
        <v>6452</v>
      </c>
    </row>
    <row r="29" spans="1:7">
      <c r="A29" s="4" t="s">
        <v>125</v>
      </c>
      <c r="D29" s="5" t="n">
        <v>6470</v>
      </c>
    </row>
    <row r="30" spans="1:7">
      <c r="A30" s="4" t="s">
        <v>126</v>
      </c>
      <c r="C30" s="5" t="n">
        <v>7100510</v>
      </c>
    </row>
    <row r="31" spans="1:7">
      <c r="A31" s="4" t="s">
        <v>126</v>
      </c>
      <c r="D31" s="5" t="n">
        <v>-5220</v>
      </c>
    </row>
    <row r="32" spans="1:7">
      <c r="A32" s="4" t="s">
        <v>127</v>
      </c>
      <c r="C32" s="6" t="n">
        <v>71</v>
      </c>
      <c r="E32" s="5" t="n">
        <v>-71</v>
      </c>
    </row>
    <row r="33" spans="1:7">
      <c r="A33" s="4" t="s">
        <v>130</v>
      </c>
      <c r="B33" s="5" t="n">
        <v>3255</v>
      </c>
      <c r="C33" s="6" t="n">
        <v>58</v>
      </c>
      <c r="E33" s="5" t="n">
        <v>3197</v>
      </c>
    </row>
    <row r="34" spans="1:7">
      <c r="A34" s="4" t="s">
        <v>133</v>
      </c>
      <c r="C34" s="5" t="n">
        <v>5747786</v>
      </c>
    </row>
    <row r="35" spans="1:7">
      <c r="A35" s="4" t="s">
        <v>135</v>
      </c>
      <c r="B35" s="5" t="n">
        <v>21000</v>
      </c>
      <c r="C35" s="6" t="n">
        <v>217</v>
      </c>
      <c r="E35" s="5" t="n">
        <v>20783</v>
      </c>
    </row>
    <row r="36" spans="1:7">
      <c r="A36" s="4" t="s">
        <v>136</v>
      </c>
      <c r="C36" s="5" t="n">
        <v>21709474</v>
      </c>
    </row>
    <row r="37" spans="1:7">
      <c r="A37" s="4" t="s">
        <v>131</v>
      </c>
      <c r="B37" s="5" t="n">
        <v>12</v>
      </c>
      <c r="F37" s="5" t="n">
        <v>12</v>
      </c>
    </row>
    <row r="38" spans="1:7">
      <c r="A38" s="4" t="s">
        <v>137</v>
      </c>
      <c r="B38" s="6" t="n">
        <v>94238</v>
      </c>
      <c r="C38" s="6" t="n">
        <v>489</v>
      </c>
      <c r="E38" s="6" t="n">
        <v>458888</v>
      </c>
      <c r="F38" s="6" t="n">
        <v>69</v>
      </c>
      <c r="G38" s="6" t="n">
        <v>-365208</v>
      </c>
    </row>
    <row r="39" spans="1:7">
      <c r="A39" s="4" t="s">
        <v>137</v>
      </c>
      <c r="C39" s="5" t="n">
        <v>49021001</v>
      </c>
      <c r="D39" s="5" t="n">
        <v>1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U7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6"/>
    <col customWidth="1" max="7" min="7" width="15"/>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80"/>
    <col customWidth="1" max="17" min="17" width="14"/>
    <col customWidth="1" max="18" min="18" width="80"/>
    <col customWidth="1" max="19" min="19" width="14"/>
    <col customWidth="1" max="20" min="20" width="16"/>
    <col customWidth="1" max="21" min="21" width="14"/>
  </cols>
  <sheetData>
    <row r="1" spans="1:21">
      <c r="A1" s="1" t="s">
        <v>683</v>
      </c>
      <c r="B1" s="2" t="s">
        <v>592</v>
      </c>
      <c r="C1" s="2" t="s">
        <v>582</v>
      </c>
      <c r="D1" s="2" t="s">
        <v>583</v>
      </c>
      <c r="E1" s="2" t="s">
        <v>584</v>
      </c>
      <c r="F1" s="2" t="s">
        <v>398</v>
      </c>
      <c r="G1" s="2" t="s">
        <v>684</v>
      </c>
      <c r="H1" s="2" t="s">
        <v>446</v>
      </c>
      <c r="I1" s="2" t="s">
        <v>586</v>
      </c>
      <c r="J1" s="2" t="s">
        <v>587</v>
      </c>
      <c r="K1" s="2" t="s">
        <v>384</v>
      </c>
      <c r="L1" s="2" t="s">
        <v>685</v>
      </c>
      <c r="M1" s="2" t="s">
        <v>590</v>
      </c>
      <c r="N1" s="2" t="s">
        <v>591</v>
      </c>
      <c r="O1" s="2" t="s">
        <v>592</v>
      </c>
      <c r="P1" s="2" t="s">
        <v>686</v>
      </c>
      <c r="Q1" s="2" t="s">
        <v>594</v>
      </c>
      <c r="R1" s="2" t="s">
        <v>44</v>
      </c>
      <c r="S1" s="2" t="s">
        <v>595</v>
      </c>
      <c r="T1" s="2" t="s">
        <v>45</v>
      </c>
      <c r="U1" s="2" t="s">
        <v>91</v>
      </c>
    </row>
    <row r="2" spans="1:21">
      <c r="A2" s="3" t="s">
        <v>687</v>
      </c>
    </row>
    <row r="3" spans="1:21">
      <c r="A3" s="4" t="s">
        <v>85</v>
      </c>
      <c r="R3" s="5" t="n">
        <v>1600</v>
      </c>
      <c r="T3" s="5" t="n">
        <v>350</v>
      </c>
    </row>
    <row r="4" spans="1:21">
      <c r="A4" s="4" t="s">
        <v>408</v>
      </c>
      <c r="R4" s="6" t="n">
        <v>50161</v>
      </c>
      <c r="T4" s="6" t="n">
        <v>0</v>
      </c>
      <c r="U4" s="6" t="n">
        <v>0</v>
      </c>
    </row>
    <row r="5" spans="1:21">
      <c r="A5" s="4" t="s">
        <v>618</v>
      </c>
    </row>
    <row r="6" spans="1:21">
      <c r="A6" s="3" t="s">
        <v>687</v>
      </c>
    </row>
    <row r="7" spans="1:21">
      <c r="A7" s="4" t="s">
        <v>619</v>
      </c>
      <c r="E7" s="6" t="n">
        <v>6000</v>
      </c>
    </row>
    <row r="8" spans="1:21">
      <c r="A8" s="4" t="s">
        <v>609</v>
      </c>
      <c r="S8" s="5" t="n">
        <v>0</v>
      </c>
    </row>
    <row r="9" spans="1:21">
      <c r="A9" s="4" t="s">
        <v>620</v>
      </c>
      <c r="E9" s="4" t="s">
        <v>621</v>
      </c>
    </row>
    <row r="10" spans="1:21">
      <c r="A10" s="4" t="s">
        <v>622</v>
      </c>
    </row>
    <row r="11" spans="1:21">
      <c r="A11" s="3" t="s">
        <v>687</v>
      </c>
    </row>
    <row r="12" spans="1:21">
      <c r="A12" s="4" t="s">
        <v>619</v>
      </c>
      <c r="C12" s="6" t="n">
        <v>6000</v>
      </c>
    </row>
    <row r="13" spans="1:21">
      <c r="A13" s="4" t="s">
        <v>609</v>
      </c>
      <c r="I13" s="5" t="n">
        <v>452768</v>
      </c>
    </row>
    <row r="14" spans="1:21">
      <c r="A14" s="4" t="s">
        <v>688</v>
      </c>
      <c r="I14" s="6" t="n">
        <v>365</v>
      </c>
    </row>
    <row r="15" spans="1:21">
      <c r="A15" s="4" t="s">
        <v>620</v>
      </c>
      <c r="C15" s="4" t="s">
        <v>623</v>
      </c>
    </row>
    <row r="16" spans="1:21">
      <c r="A16" s="4" t="s">
        <v>625</v>
      </c>
    </row>
    <row r="17" spans="1:21">
      <c r="A17" s="3" t="s">
        <v>687</v>
      </c>
    </row>
    <row r="18" spans="1:21">
      <c r="A18" s="4" t="s">
        <v>85</v>
      </c>
      <c r="R18" s="5" t="n">
        <v>1500</v>
      </c>
      <c r="T18" s="5" t="n">
        <v>250</v>
      </c>
      <c r="U18" s="5" t="n">
        <v>289</v>
      </c>
    </row>
    <row r="19" spans="1:21">
      <c r="A19" s="4" t="s">
        <v>626</v>
      </c>
    </row>
    <row r="20" spans="1:21">
      <c r="A20" s="3" t="s">
        <v>687</v>
      </c>
    </row>
    <row r="21" spans="1:21">
      <c r="A21" s="4" t="s">
        <v>689</v>
      </c>
      <c r="N21" s="5" t="n">
        <v>1100</v>
      </c>
    </row>
    <row r="22" spans="1:21">
      <c r="A22" s="4" t="s">
        <v>627</v>
      </c>
      <c r="N22" s="5" t="n">
        <v>1952152</v>
      </c>
    </row>
    <row r="23" spans="1:21">
      <c r="A23" s="4" t="s">
        <v>85</v>
      </c>
      <c r="N23" s="5" t="n">
        <v>400</v>
      </c>
    </row>
    <row r="24" spans="1:21">
      <c r="A24" s="4" t="s">
        <v>609</v>
      </c>
      <c r="M24" s="5" t="n">
        <v>400</v>
      </c>
    </row>
    <row r="25" spans="1:21">
      <c r="A25" s="4" t="s">
        <v>610</v>
      </c>
      <c r="M25" s="6" t="n">
        <v>400</v>
      </c>
    </row>
    <row r="26" spans="1:21">
      <c r="A26" s="4" t="s">
        <v>558</v>
      </c>
    </row>
    <row r="27" spans="1:21">
      <c r="A27" s="3" t="s">
        <v>687</v>
      </c>
    </row>
    <row r="28" spans="1:21">
      <c r="A28" s="4" t="s">
        <v>408</v>
      </c>
      <c r="F28" s="6" t="n">
        <v>15000</v>
      </c>
    </row>
    <row r="29" spans="1:21">
      <c r="A29" s="4" t="s">
        <v>429</v>
      </c>
      <c r="F29" s="4" t="s">
        <v>440</v>
      </c>
    </row>
    <row r="30" spans="1:21">
      <c r="A30" s="4" t="s">
        <v>690</v>
      </c>
    </row>
    <row r="31" spans="1:21">
      <c r="A31" s="3" t="s">
        <v>687</v>
      </c>
    </row>
    <row r="32" spans="1:21">
      <c r="A32" s="4" t="s">
        <v>691</v>
      </c>
      <c r="L32" s="6" t="n">
        <v>26000</v>
      </c>
    </row>
    <row r="33" spans="1:21">
      <c r="A33" s="4" t="s">
        <v>429</v>
      </c>
      <c r="L33" s="4" t="s">
        <v>692</v>
      </c>
    </row>
    <row r="34" spans="1:21">
      <c r="A34" s="4" t="s">
        <v>693</v>
      </c>
    </row>
    <row r="35" spans="1:21">
      <c r="A35" s="3" t="s">
        <v>687</v>
      </c>
    </row>
    <row r="36" spans="1:21">
      <c r="A36" s="4" t="s">
        <v>468</v>
      </c>
      <c r="G36" s="6" t="n">
        <v>18500</v>
      </c>
    </row>
    <row r="37" spans="1:21">
      <c r="A37" s="4" t="s">
        <v>429</v>
      </c>
      <c r="G37" s="4" t="s">
        <v>694</v>
      </c>
    </row>
    <row r="38" spans="1:21">
      <c r="A38" s="4" t="s">
        <v>695</v>
      </c>
    </row>
    <row r="39" spans="1:21">
      <c r="A39" s="3" t="s">
        <v>687</v>
      </c>
    </row>
    <row r="40" spans="1:21">
      <c r="A40" s="4" t="s">
        <v>411</v>
      </c>
      <c r="P40" s="4" t="s">
        <v>696</v>
      </c>
    </row>
    <row r="41" spans="1:21">
      <c r="A41" s="4" t="s">
        <v>516</v>
      </c>
      <c r="P41" s="4" t="s">
        <v>697</v>
      </c>
    </row>
    <row r="42" spans="1:21">
      <c r="A42" s="4" t="s">
        <v>414</v>
      </c>
      <c r="P42" s="6" t="n">
        <v>59000</v>
      </c>
    </row>
    <row r="43" spans="1:21">
      <c r="A43" s="4" t="s">
        <v>698</v>
      </c>
    </row>
    <row r="44" spans="1:21">
      <c r="A44" s="3" t="s">
        <v>687</v>
      </c>
    </row>
    <row r="45" spans="1:21">
      <c r="A45" s="4" t="s">
        <v>452</v>
      </c>
      <c r="B45" s="6" t="n">
        <v>12000</v>
      </c>
    </row>
    <row r="46" spans="1:21">
      <c r="A46" s="4" t="s">
        <v>521</v>
      </c>
    </row>
    <row r="47" spans="1:21">
      <c r="A47" s="3" t="s">
        <v>687</v>
      </c>
    </row>
    <row r="48" spans="1:21">
      <c r="A48" s="4" t="s">
        <v>411</v>
      </c>
      <c r="R48" s="4" t="s">
        <v>522</v>
      </c>
    </row>
    <row r="49" spans="1:21">
      <c r="A49" s="4" t="s">
        <v>516</v>
      </c>
      <c r="R49" s="4" t="s">
        <v>523</v>
      </c>
    </row>
    <row r="50" spans="1:21">
      <c r="A50" s="4" t="s">
        <v>414</v>
      </c>
      <c r="R50" s="6" t="n">
        <v>47000</v>
      </c>
    </row>
    <row r="51" spans="1:21">
      <c r="A51" s="4" t="s">
        <v>699</v>
      </c>
    </row>
    <row r="52" spans="1:21">
      <c r="A52" s="3" t="s">
        <v>687</v>
      </c>
    </row>
    <row r="53" spans="1:21">
      <c r="A53" s="4" t="s">
        <v>452</v>
      </c>
      <c r="H53" s="6" t="n">
        <v>14000</v>
      </c>
    </row>
    <row r="54" spans="1:21">
      <c r="A54" s="4" t="s">
        <v>392</v>
      </c>
    </row>
    <row r="55" spans="1:21">
      <c r="A55" s="3" t="s">
        <v>687</v>
      </c>
    </row>
    <row r="56" spans="1:21">
      <c r="A56" s="4" t="s">
        <v>393</v>
      </c>
      <c r="K56" s="6" t="n">
        <v>0</v>
      </c>
    </row>
    <row r="57" spans="1:21">
      <c r="A57" s="4" t="s">
        <v>410</v>
      </c>
    </row>
    <row r="58" spans="1:21">
      <c r="A58" s="3" t="s">
        <v>687</v>
      </c>
    </row>
    <row r="59" spans="1:21">
      <c r="A59" s="4" t="s">
        <v>85</v>
      </c>
      <c r="R59" s="5" t="n">
        <v>100</v>
      </c>
      <c r="T59" s="5" t="n">
        <v>100</v>
      </c>
    </row>
    <row r="60" spans="1:21">
      <c r="A60" s="4" t="s">
        <v>411</v>
      </c>
      <c r="T60" s="4" t="s">
        <v>412</v>
      </c>
    </row>
    <row r="61" spans="1:21">
      <c r="A61" s="4" t="s">
        <v>414</v>
      </c>
      <c r="T61" s="6" t="n">
        <v>87617</v>
      </c>
    </row>
    <row r="62" spans="1:21">
      <c r="A62" s="4" t="s">
        <v>700</v>
      </c>
    </row>
    <row r="63" spans="1:21">
      <c r="A63" s="3" t="s">
        <v>687</v>
      </c>
    </row>
    <row r="64" spans="1:21">
      <c r="A64" s="4" t="s">
        <v>609</v>
      </c>
      <c r="O64" s="5" t="n">
        <v>100</v>
      </c>
    </row>
    <row r="65" spans="1:21">
      <c r="A65" s="4" t="s">
        <v>610</v>
      </c>
      <c r="O65" s="6" t="n">
        <v>1500</v>
      </c>
    </row>
    <row r="66" spans="1:21">
      <c r="A66" s="4" t="s">
        <v>611</v>
      </c>
    </row>
    <row r="67" spans="1:21">
      <c r="A67" s="3" t="s">
        <v>687</v>
      </c>
    </row>
    <row r="68" spans="1:21">
      <c r="A68" s="4" t="s">
        <v>612</v>
      </c>
      <c r="D68" s="6" t="n">
        <v>1</v>
      </c>
      <c r="Q68" s="6" t="n">
        <v>1</v>
      </c>
    </row>
    <row r="69" spans="1:21">
      <c r="A69" s="4" t="s">
        <v>613</v>
      </c>
      <c r="D69" s="4" t="s">
        <v>614</v>
      </c>
      <c r="Q69" s="4" t="s">
        <v>614</v>
      </c>
    </row>
    <row r="70" spans="1:21">
      <c r="A70" s="4" t="s">
        <v>615</v>
      </c>
    </row>
    <row r="71" spans="1:21">
      <c r="A71" s="3" t="s">
        <v>687</v>
      </c>
    </row>
    <row r="72" spans="1:21">
      <c r="A72" s="4" t="s">
        <v>612</v>
      </c>
      <c r="J72" s="6" t="n">
        <v>1</v>
      </c>
    </row>
    <row r="73" spans="1:21">
      <c r="A73" s="4" t="s">
        <v>616</v>
      </c>
      <c r="J73" s="4" t="s">
        <v>6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44</v>
      </c>
      <c r="C2" s="2" t="s">
        <v>45</v>
      </c>
      <c r="D2" s="2" t="s">
        <v>91</v>
      </c>
    </row>
    <row r="3" spans="1:4">
      <c r="A3" s="3" t="s">
        <v>139</v>
      </c>
    </row>
    <row r="4" spans="1:4">
      <c r="A4" s="4" t="s">
        <v>140</v>
      </c>
      <c r="B4" s="6" t="n">
        <v>-32057</v>
      </c>
      <c r="C4" s="6" t="n">
        <v>-52895</v>
      </c>
      <c r="D4" s="6" t="n">
        <v>3819</v>
      </c>
    </row>
    <row r="5" spans="1:4">
      <c r="A5" s="3" t="s">
        <v>141</v>
      </c>
    </row>
    <row r="6" spans="1:4">
      <c r="A6" s="4" t="s">
        <v>97</v>
      </c>
      <c r="B6" s="5" t="n">
        <v>3684</v>
      </c>
      <c r="C6" s="5" t="n">
        <v>4945</v>
      </c>
      <c r="D6" s="5" t="n">
        <v>8147</v>
      </c>
    </row>
    <row r="7" spans="1:4">
      <c r="A7" s="4" t="s">
        <v>142</v>
      </c>
      <c r="B7" s="5" t="n">
        <v>154</v>
      </c>
      <c r="C7" s="5" t="n">
        <v>176</v>
      </c>
      <c r="D7" s="5" t="n">
        <v>322</v>
      </c>
    </row>
    <row r="8" spans="1:4">
      <c r="A8" s="4" t="s">
        <v>143</v>
      </c>
      <c r="B8" s="5" t="n">
        <v>0</v>
      </c>
      <c r="C8" s="5" t="n">
        <v>8990</v>
      </c>
      <c r="D8" s="5" t="n">
        <v>6010</v>
      </c>
    </row>
    <row r="9" spans="1:4">
      <c r="A9" s="4" t="s">
        <v>100</v>
      </c>
      <c r="B9" s="5" t="n">
        <v>31629</v>
      </c>
      <c r="C9" s="5" t="n">
        <v>20654</v>
      </c>
      <c r="D9" s="5" t="n">
        <v>8363</v>
      </c>
    </row>
    <row r="10" spans="1:4">
      <c r="A10" s="4" t="s">
        <v>144</v>
      </c>
      <c r="B10" s="5" t="n">
        <v>127</v>
      </c>
      <c r="C10" s="5" t="n">
        <v>16700</v>
      </c>
      <c r="D10" s="5" t="n">
        <v>-945</v>
      </c>
    </row>
    <row r="11" spans="1:4">
      <c r="A11" s="4" t="s">
        <v>145</v>
      </c>
      <c r="B11" s="5" t="n">
        <v>1791</v>
      </c>
      <c r="C11" s="5" t="n">
        <v>1587</v>
      </c>
      <c r="D11" s="5" t="n">
        <v>1171</v>
      </c>
    </row>
    <row r="12" spans="1:4">
      <c r="A12" s="4" t="s">
        <v>146</v>
      </c>
      <c r="B12" s="5" t="n">
        <v>-190</v>
      </c>
      <c r="C12" s="5" t="n">
        <v>0</v>
      </c>
      <c r="D12" s="5" t="n">
        <v>0</v>
      </c>
    </row>
    <row r="13" spans="1:4">
      <c r="A13" s="4" t="s">
        <v>147</v>
      </c>
      <c r="B13" s="5" t="n">
        <v>190</v>
      </c>
      <c r="C13" s="5" t="n">
        <v>0</v>
      </c>
      <c r="D13" s="5" t="n">
        <v>0</v>
      </c>
    </row>
    <row r="14" spans="1:4">
      <c r="A14" s="4" t="s">
        <v>107</v>
      </c>
      <c r="B14" s="5" t="n">
        <v>0</v>
      </c>
      <c r="C14" s="5" t="n">
        <v>0</v>
      </c>
      <c r="D14" s="5" t="n">
        <v>-42185</v>
      </c>
    </row>
    <row r="15" spans="1:4">
      <c r="A15" s="4" t="s">
        <v>131</v>
      </c>
      <c r="B15" s="5" t="n">
        <v>12</v>
      </c>
      <c r="C15" s="5" t="n">
        <v>51</v>
      </c>
      <c r="D15" s="5" t="n">
        <v>26</v>
      </c>
    </row>
    <row r="16" spans="1:4">
      <c r="A16" s="3" t="s">
        <v>148</v>
      </c>
    </row>
    <row r="17" spans="1:4">
      <c r="A17" s="4" t="s">
        <v>48</v>
      </c>
      <c r="B17" s="5" t="n">
        <v>-4575</v>
      </c>
      <c r="C17" s="5" t="n">
        <v>318</v>
      </c>
      <c r="D17" s="5" t="n">
        <v>43</v>
      </c>
    </row>
    <row r="18" spans="1:4">
      <c r="A18" s="4" t="s">
        <v>49</v>
      </c>
      <c r="B18" s="5" t="n">
        <v>-69</v>
      </c>
      <c r="C18" s="5" t="n">
        <v>0</v>
      </c>
      <c r="D18" s="5" t="n">
        <v>0</v>
      </c>
    </row>
    <row r="19" spans="1:4">
      <c r="A19" s="4" t="s">
        <v>50</v>
      </c>
      <c r="B19" s="5" t="n">
        <v>-2213</v>
      </c>
      <c r="C19" s="5" t="n">
        <v>1033</v>
      </c>
      <c r="D19" s="5" t="n">
        <v>914</v>
      </c>
    </row>
    <row r="20" spans="1:4">
      <c r="A20" s="4" t="s">
        <v>51</v>
      </c>
      <c r="B20" s="5" t="n">
        <v>-3488</v>
      </c>
      <c r="C20" s="5" t="n">
        <v>-32</v>
      </c>
      <c r="D20" s="5" t="n">
        <v>639</v>
      </c>
    </row>
    <row r="21" spans="1:4">
      <c r="A21" s="3" t="s">
        <v>149</v>
      </c>
    </row>
    <row r="22" spans="1:4">
      <c r="A22" s="4" t="s">
        <v>63</v>
      </c>
      <c r="B22" s="5" t="n">
        <v>780</v>
      </c>
      <c r="C22" s="5" t="n">
        <v>-455</v>
      </c>
      <c r="D22" s="5" t="n">
        <v>175</v>
      </c>
    </row>
    <row r="23" spans="1:4">
      <c r="A23" s="4" t="s">
        <v>150</v>
      </c>
      <c r="B23" s="5" t="n">
        <v>4</v>
      </c>
      <c r="C23" s="5" t="n">
        <v>-61</v>
      </c>
      <c r="D23" s="5" t="n">
        <v>-40</v>
      </c>
    </row>
    <row r="24" spans="1:4">
      <c r="A24" s="4" t="s">
        <v>65</v>
      </c>
      <c r="B24" s="5" t="n">
        <v>372</v>
      </c>
      <c r="C24" s="5" t="n">
        <v>-685</v>
      </c>
      <c r="D24" s="5" t="n">
        <v>995</v>
      </c>
    </row>
    <row r="25" spans="1:4">
      <c r="A25" s="4" t="s">
        <v>151</v>
      </c>
      <c r="B25" s="5" t="n">
        <v>-305</v>
      </c>
      <c r="C25" s="5" t="n">
        <v>-134</v>
      </c>
      <c r="D25" s="5" t="n">
        <v>331</v>
      </c>
    </row>
    <row r="26" spans="1:4">
      <c r="A26" s="4" t="s">
        <v>152</v>
      </c>
      <c r="B26" s="5" t="n">
        <v>-40</v>
      </c>
      <c r="C26" s="5" t="n">
        <v>-22</v>
      </c>
      <c r="D26" s="5" t="n">
        <v>36</v>
      </c>
    </row>
    <row r="27" spans="1:4">
      <c r="A27" s="4" t="s">
        <v>153</v>
      </c>
      <c r="B27" s="5" t="n">
        <v>0</v>
      </c>
      <c r="C27" s="5" t="n">
        <v>-500</v>
      </c>
      <c r="D27" s="5" t="n">
        <v>-474</v>
      </c>
    </row>
    <row r="28" spans="1:4">
      <c r="A28" s="4" t="s">
        <v>154</v>
      </c>
      <c r="B28" s="5" t="n">
        <v>-4194</v>
      </c>
      <c r="C28" s="5" t="n">
        <v>-330</v>
      </c>
      <c r="D28" s="5" t="n">
        <v>-12653</v>
      </c>
    </row>
    <row r="29" spans="1:4">
      <c r="A29" s="3" t="s">
        <v>155</v>
      </c>
    </row>
    <row r="30" spans="1:4">
      <c r="A30" s="4" t="s">
        <v>156</v>
      </c>
      <c r="B30" s="5" t="n">
        <v>-17</v>
      </c>
      <c r="C30" s="5" t="n">
        <v>0</v>
      </c>
      <c r="D30" s="5" t="n">
        <v>0</v>
      </c>
    </row>
    <row r="31" spans="1:4">
      <c r="A31" s="4" t="s">
        <v>157</v>
      </c>
      <c r="B31" s="5" t="n">
        <v>-50161</v>
      </c>
      <c r="C31" s="5" t="n">
        <v>0</v>
      </c>
      <c r="D31" s="5" t="n">
        <v>0</v>
      </c>
    </row>
    <row r="32" spans="1:4">
      <c r="A32" s="4" t="s">
        <v>158</v>
      </c>
      <c r="B32" s="5" t="n">
        <v>28868</v>
      </c>
      <c r="C32" s="5" t="n">
        <v>92905</v>
      </c>
      <c r="D32" s="5" t="n">
        <v>5895</v>
      </c>
    </row>
    <row r="33" spans="1:4">
      <c r="A33" s="4" t="s">
        <v>159</v>
      </c>
      <c r="B33" s="5" t="n">
        <v>-38</v>
      </c>
      <c r="C33" s="5" t="n">
        <v>-126</v>
      </c>
      <c r="D33" s="5" t="n">
        <v>-15</v>
      </c>
    </row>
    <row r="34" spans="1:4">
      <c r="A34" s="4" t="s">
        <v>160</v>
      </c>
      <c r="B34" s="5" t="n">
        <v>2831</v>
      </c>
      <c r="C34" s="5" t="n">
        <v>372</v>
      </c>
      <c r="D34" s="5" t="n">
        <v>785</v>
      </c>
    </row>
    <row r="35" spans="1:4">
      <c r="A35" s="4" t="s">
        <v>161</v>
      </c>
      <c r="B35" s="5" t="n">
        <v>-18517</v>
      </c>
      <c r="C35" s="5" t="n">
        <v>93151</v>
      </c>
      <c r="D35" s="5" t="n">
        <v>6665</v>
      </c>
    </row>
    <row r="36" spans="1:4">
      <c r="A36" s="3" t="s">
        <v>162</v>
      </c>
    </row>
    <row r="37" spans="1:4">
      <c r="A37" s="4" t="s">
        <v>163</v>
      </c>
      <c r="B37" s="5" t="n">
        <v>0</v>
      </c>
      <c r="C37" s="5" t="n">
        <v>0</v>
      </c>
      <c r="D37" s="5" t="n">
        <v>40000</v>
      </c>
    </row>
    <row r="38" spans="1:4">
      <c r="A38" s="4" t="s">
        <v>164</v>
      </c>
      <c r="B38" s="5" t="n">
        <v>33000</v>
      </c>
      <c r="C38" s="5" t="n">
        <v>0</v>
      </c>
      <c r="D38" s="5" t="n">
        <v>35000</v>
      </c>
    </row>
    <row r="39" spans="1:4">
      <c r="A39" s="4" t="s">
        <v>165</v>
      </c>
      <c r="B39" s="5" t="n">
        <v>0</v>
      </c>
      <c r="C39" s="5" t="n">
        <v>-87617</v>
      </c>
      <c r="D39" s="5" t="n">
        <v>0</v>
      </c>
    </row>
    <row r="40" spans="1:4">
      <c r="A40" s="4" t="s">
        <v>166</v>
      </c>
      <c r="B40" s="5" t="n">
        <v>-519</v>
      </c>
      <c r="C40" s="5" t="n">
        <v>-18500</v>
      </c>
      <c r="D40" s="5" t="n">
        <v>-111500</v>
      </c>
    </row>
    <row r="41" spans="1:4">
      <c r="A41" s="4" t="s">
        <v>167</v>
      </c>
      <c r="B41" s="5" t="n">
        <v>6452</v>
      </c>
      <c r="C41" s="5" t="n">
        <v>17413</v>
      </c>
      <c r="D41" s="5" t="n">
        <v>31989</v>
      </c>
    </row>
    <row r="42" spans="1:4">
      <c r="A42" s="4" t="s">
        <v>168</v>
      </c>
      <c r="B42" s="5" t="n">
        <v>-352</v>
      </c>
      <c r="C42" s="5" t="n">
        <v>-68</v>
      </c>
      <c r="D42" s="5" t="n">
        <v>-373</v>
      </c>
    </row>
    <row r="43" spans="1:4">
      <c r="A43" s="4" t="s">
        <v>169</v>
      </c>
      <c r="B43" s="5" t="n">
        <v>38581</v>
      </c>
      <c r="C43" s="5" t="n">
        <v>-88772</v>
      </c>
      <c r="D43" s="5" t="n">
        <v>-4884</v>
      </c>
    </row>
    <row r="44" spans="1:4">
      <c r="A44" s="4" t="s">
        <v>170</v>
      </c>
      <c r="B44" s="5" t="n">
        <v>15870</v>
      </c>
      <c r="C44" s="5" t="n">
        <v>4049</v>
      </c>
      <c r="D44" s="5" t="n">
        <v>-10872</v>
      </c>
    </row>
    <row r="45" spans="1:4">
      <c r="A45" s="4" t="s">
        <v>171</v>
      </c>
      <c r="B45" s="5" t="n">
        <v>10493</v>
      </c>
      <c r="C45" s="5" t="n">
        <v>6444</v>
      </c>
      <c r="D45" s="5" t="n">
        <v>17316</v>
      </c>
    </row>
    <row r="46" spans="1:4">
      <c r="A46" s="4" t="s">
        <v>172</v>
      </c>
      <c r="B46" s="5" t="n">
        <v>26363</v>
      </c>
      <c r="C46" s="5" t="n">
        <v>10493</v>
      </c>
      <c r="D46" s="5" t="n">
        <v>6444</v>
      </c>
    </row>
    <row r="47" spans="1:4">
      <c r="A47" s="3" t="s">
        <v>173</v>
      </c>
    </row>
    <row r="48" spans="1:4">
      <c r="A48" s="4" t="s">
        <v>174</v>
      </c>
      <c r="B48" s="5" t="n">
        <v>26363</v>
      </c>
      <c r="C48" s="5" t="n">
        <v>10493</v>
      </c>
      <c r="D48" s="5" t="n">
        <v>6444</v>
      </c>
    </row>
    <row r="49" spans="1:4">
      <c r="A49" s="4" t="s">
        <v>175</v>
      </c>
      <c r="B49" s="5" t="n">
        <v>0</v>
      </c>
      <c r="C49" s="5" t="n">
        <v>0</v>
      </c>
      <c r="D49" s="5" t="n">
        <v>0</v>
      </c>
    </row>
    <row r="50" spans="1:4">
      <c r="A50" s="4" t="s">
        <v>172</v>
      </c>
      <c r="B50" s="5" t="n">
        <v>26363</v>
      </c>
      <c r="C50" s="5" t="n">
        <v>10493</v>
      </c>
      <c r="D50" s="5" t="n">
        <v>6444</v>
      </c>
    </row>
    <row r="51" spans="1:4">
      <c r="A51" s="3" t="s">
        <v>176</v>
      </c>
    </row>
    <row r="52" spans="1:4">
      <c r="A52" s="4" t="s">
        <v>177</v>
      </c>
      <c r="D52" s="5" t="n">
        <v>3000</v>
      </c>
    </row>
    <row r="53" spans="1:4">
      <c r="A53" s="4" t="s">
        <v>178</v>
      </c>
      <c r="B53" s="5" t="n">
        <v>21000</v>
      </c>
      <c r="C53" s="5" t="n">
        <v>0</v>
      </c>
      <c r="D53" s="5" t="n">
        <v>0</v>
      </c>
    </row>
    <row r="54" spans="1:4">
      <c r="A54" s="4" t="s">
        <v>179</v>
      </c>
      <c r="B54" s="5" t="n">
        <v>1464</v>
      </c>
      <c r="C54" s="5" t="n">
        <v>0</v>
      </c>
      <c r="D54" s="5" t="n">
        <v>0</v>
      </c>
    </row>
    <row r="55" spans="1:4">
      <c r="A55" s="4" t="s">
        <v>180</v>
      </c>
      <c r="B55" s="6" t="n">
        <v>408</v>
      </c>
      <c r="C55" s="6" t="n">
        <v>2355</v>
      </c>
      <c r="D55" s="6" t="n">
        <v>77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44</v>
      </c>
    </row>
    <row r="3" spans="1:2">
      <c r="A3" s="4" t="s">
        <v>181</v>
      </c>
      <c r="B3"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44</v>
      </c>
    </row>
    <row r="3" spans="1:2">
      <c r="A3" s="4" t="s">
        <v>183</v>
      </c>
      <c r="B3"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0T18:58:10Z</dcterms:created>
  <dcterms:modified xmlns:dcterms="http://purl.org/dc/terms/" xmlns:xsi="http://www.w3.org/2001/XMLSchema-instance" xsi:type="dcterms:W3CDTF">2020-04-10T18:58:10Z</dcterms:modified>
</cp:coreProperties>
</file>